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Short-Term Investments"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Condensed Consolidated Balanc_3"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hareholders' Equity and Equity"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Short-Term Investments (Tables)"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Condensed Consolidated Balanc_4" sheetId="31" state="visible" r:id="rId31"/>
    <sheet xmlns:r="http://schemas.openxmlformats.org/officeDocument/2006/relationships" name="Intangible Assets, Net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Shareholders' Equity and Equi_2" sheetId="35" state="visible" r:id="rId35"/>
    <sheet xmlns:r="http://schemas.openxmlformats.org/officeDocument/2006/relationships" name="Accumulated Other Comprehensi_2" sheetId="36" state="visible" r:id="rId36"/>
    <sheet xmlns:r="http://schemas.openxmlformats.org/officeDocument/2006/relationships" name="Net Loss Per Shar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Recognition - Summary o" sheetId="40" state="visible" r:id="rId40"/>
    <sheet xmlns:r="http://schemas.openxmlformats.org/officeDocument/2006/relationships" name="Revenue Recognition - Summary_2" sheetId="41" state="visible" r:id="rId41"/>
    <sheet xmlns:r="http://schemas.openxmlformats.org/officeDocument/2006/relationships" name="Revenue Recognition - Additiona" sheetId="42" state="visible" r:id="rId42"/>
    <sheet xmlns:r="http://schemas.openxmlformats.org/officeDocument/2006/relationships" name="Revenue Recognition - Additio_2" sheetId="43" state="visible" r:id="rId43"/>
    <sheet xmlns:r="http://schemas.openxmlformats.org/officeDocument/2006/relationships" name="Revenue Recognition - Additio_3" sheetId="44" state="visible" r:id="rId44"/>
    <sheet xmlns:r="http://schemas.openxmlformats.org/officeDocument/2006/relationships" name="Short-Term Investments - Summar" sheetId="45" state="visible" r:id="rId45"/>
    <sheet xmlns:r="http://schemas.openxmlformats.org/officeDocument/2006/relationships" name="Short-Term Investments - Summ_2" sheetId="46" state="visible" r:id="rId46"/>
    <sheet xmlns:r="http://schemas.openxmlformats.org/officeDocument/2006/relationships" name="Short-Term Investments - Summ_3" sheetId="47" state="visible" r:id="rId47"/>
    <sheet xmlns:r="http://schemas.openxmlformats.org/officeDocument/2006/relationships" name="Short-Term Investments - Additi"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Condensed Consolidated Balanc_5" sheetId="53" state="visible" r:id="rId53"/>
    <sheet xmlns:r="http://schemas.openxmlformats.org/officeDocument/2006/relationships" name="Condensed Consolidated Balanc_6" sheetId="54" state="visible" r:id="rId54"/>
    <sheet xmlns:r="http://schemas.openxmlformats.org/officeDocument/2006/relationships" name="Intangible Assets, Net - Summar" sheetId="55" state="visible" r:id="rId55"/>
    <sheet xmlns:r="http://schemas.openxmlformats.org/officeDocument/2006/relationships" name="Intangible Assets, Net - Additi" sheetId="56" state="visible" r:id="rId56"/>
    <sheet xmlns:r="http://schemas.openxmlformats.org/officeDocument/2006/relationships" name="Intangible Assets, Net - Summ_2" sheetId="57" state="visible" r:id="rId57"/>
    <sheet xmlns:r="http://schemas.openxmlformats.org/officeDocument/2006/relationships" name="Leases - Components of Operatin" sheetId="58" state="visible" r:id="rId58"/>
    <sheet xmlns:r="http://schemas.openxmlformats.org/officeDocument/2006/relationships" name="Leases - Additional Information" sheetId="59" state="visible" r:id="rId59"/>
    <sheet xmlns:r="http://schemas.openxmlformats.org/officeDocument/2006/relationships" name="Leases - Supplemental Cash Flow" sheetId="60" state="visible" r:id="rId60"/>
    <sheet xmlns:r="http://schemas.openxmlformats.org/officeDocument/2006/relationships" name="Leases - Schedule of Maturitie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hareholders' Equity and Equi_3" sheetId="64" state="visible" r:id="rId64"/>
    <sheet xmlns:r="http://schemas.openxmlformats.org/officeDocument/2006/relationships" name="Shareholders' Equity and Equi_4" sheetId="65" state="visible" r:id="rId65"/>
    <sheet xmlns:r="http://schemas.openxmlformats.org/officeDocument/2006/relationships" name="Shareholders' Equity and Equi_5" sheetId="66" state="visible" r:id="rId66"/>
    <sheet xmlns:r="http://schemas.openxmlformats.org/officeDocument/2006/relationships" name="Shareholders' Equity and Equi_6" sheetId="67" state="visible" r:id="rId67"/>
    <sheet xmlns:r="http://schemas.openxmlformats.org/officeDocument/2006/relationships" name="Shareholders' Equity and Equi_7" sheetId="68" state="visible" r:id="rId68"/>
    <sheet xmlns:r="http://schemas.openxmlformats.org/officeDocument/2006/relationships" name="Accumulated Other Comprehensi_3" sheetId="69" state="visible" r:id="rId69"/>
    <sheet xmlns:r="http://schemas.openxmlformats.org/officeDocument/2006/relationships" name="Income Taxes - Additional Infor" sheetId="70" state="visible" r:id="rId70"/>
    <sheet xmlns:r="http://schemas.openxmlformats.org/officeDocument/2006/relationships" name="Net Loss Per Share - Summary of" sheetId="71" state="visible" r:id="rId71"/>
    <sheet xmlns:r="http://schemas.openxmlformats.org/officeDocument/2006/relationships" name="Net Loss Per Share - Summary _2"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JFrog Ltd.</t>
        </is>
      </c>
      <c r="C9" s="4" t="inlineStr">
        <is>
          <t xml:space="preserve"> </t>
        </is>
      </c>
    </row>
    <row r="10">
      <c r="A10" s="4" t="inlineStr">
        <is>
          <t>Entity Central Index Key</t>
        </is>
      </c>
      <c r="B10" s="4" t="inlineStr">
        <is>
          <t>0001800667</t>
        </is>
      </c>
      <c r="C10" s="4" t="inlineStr">
        <is>
          <t xml:space="preserve"> </t>
        </is>
      </c>
    </row>
    <row r="11">
      <c r="A11" s="4" t="inlineStr">
        <is>
          <t>Securities Act File Number</t>
        </is>
      </c>
      <c r="B11" s="4" t="inlineStr">
        <is>
          <t>001-39492</t>
        </is>
      </c>
      <c r="C11" s="4" t="inlineStr">
        <is>
          <t xml:space="preserve"> </t>
        </is>
      </c>
    </row>
    <row r="12">
      <c r="A12" s="4" t="inlineStr">
        <is>
          <t>Entity Tax Identification Number</t>
        </is>
      </c>
      <c r="B12" s="4" t="inlineStr">
        <is>
          <t>98-0680649</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Incorporation, State or Country Code</t>
        </is>
      </c>
      <c r="B15" s="4" t="inlineStr">
        <is>
          <t>L3</t>
        </is>
      </c>
      <c r="C15" s="4" t="inlineStr">
        <is>
          <t xml:space="preserve"> </t>
        </is>
      </c>
    </row>
    <row r="16">
      <c r="A16" s="4" t="inlineStr">
        <is>
          <t>Current Fiscal Year End Date</t>
        </is>
      </c>
      <c r="B16" s="4" t="inlineStr">
        <is>
          <t>--12-31</t>
        </is>
      </c>
      <c r="C16" s="4" t="inlineStr">
        <is>
          <t xml:space="preserve"> </t>
        </is>
      </c>
    </row>
    <row r="17">
      <c r="A17" s="4" t="inlineStr">
        <is>
          <t>Entity Filer Category</t>
        </is>
      </c>
      <c r="B17" s="4" t="inlineStr">
        <is>
          <t>Large Accelerated Filer</t>
        </is>
      </c>
      <c r="C17" s="4" t="inlineStr">
        <is>
          <t xml:space="preserve"> </t>
        </is>
      </c>
    </row>
    <row r="18">
      <c r="A18" s="4" t="inlineStr">
        <is>
          <t>Entity Interactive Data Current</t>
        </is>
      </c>
      <c r="B18" s="4" t="inlineStr">
        <is>
          <t>Yes</t>
        </is>
      </c>
      <c r="C18" s="4" t="inlineStr">
        <is>
          <t xml:space="preserve"> </t>
        </is>
      </c>
    </row>
    <row r="19">
      <c r="A19" s="4" t="inlineStr">
        <is>
          <t>Entity Current Reporting Status</t>
        </is>
      </c>
      <c r="B19" s="4" t="inlineStr">
        <is>
          <t>Yes</t>
        </is>
      </c>
      <c r="C19" s="4" t="inlineStr">
        <is>
          <t xml:space="preserve"> </t>
        </is>
      </c>
    </row>
    <row r="20">
      <c r="A20" s="4" t="inlineStr">
        <is>
          <t>Entity Address, Address Line One</t>
        </is>
      </c>
      <c r="B20" s="4" t="inlineStr">
        <is>
          <t>270 E. Caribbean Drive</t>
        </is>
      </c>
      <c r="C20" s="4" t="inlineStr">
        <is>
          <t xml:space="preserve"> </t>
        </is>
      </c>
    </row>
    <row r="21">
      <c r="A21" s="4" t="inlineStr">
        <is>
          <t>Entity Address, City or Town</t>
        </is>
      </c>
      <c r="B21" s="4" t="inlineStr">
        <is>
          <t>Sunnyvale</t>
        </is>
      </c>
      <c r="C21" s="4" t="inlineStr">
        <is>
          <t xml:space="preserve"> </t>
        </is>
      </c>
    </row>
    <row r="22">
      <c r="A22" s="4" t="inlineStr">
        <is>
          <t>Entity Address, State or Province</t>
        </is>
      </c>
      <c r="B22" s="4" t="inlineStr">
        <is>
          <t>CA</t>
        </is>
      </c>
      <c r="C22" s="4" t="inlineStr">
        <is>
          <t xml:space="preserve"> </t>
        </is>
      </c>
    </row>
    <row r="23">
      <c r="A23" s="4" t="inlineStr">
        <is>
          <t>Entity Address, Postal Zip Code</t>
        </is>
      </c>
      <c r="B23" s="4" t="inlineStr">
        <is>
          <t>94089</t>
        </is>
      </c>
      <c r="C23" s="4" t="inlineStr">
        <is>
          <t xml:space="preserve"> </t>
        </is>
      </c>
    </row>
    <row r="24">
      <c r="A24" s="4" t="inlineStr">
        <is>
          <t>City Area Code</t>
        </is>
      </c>
      <c r="B24" s="4" t="inlineStr">
        <is>
          <t>(408)</t>
        </is>
      </c>
      <c r="C24" s="4" t="inlineStr">
        <is>
          <t xml:space="preserve"> </t>
        </is>
      </c>
    </row>
    <row r="25">
      <c r="A25" s="4" t="inlineStr">
        <is>
          <t>Local Phone Number</t>
        </is>
      </c>
      <c r="B25" s="4" t="inlineStr">
        <is>
          <t>329-1540</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Title of 12(b) Security</t>
        </is>
      </c>
      <c r="B29" s="4" t="inlineStr">
        <is>
          <t>Ordinary Shares, NIS 0.01 par value</t>
        </is>
      </c>
      <c r="C29" s="4" t="inlineStr">
        <is>
          <t xml:space="preserve"> </t>
        </is>
      </c>
    </row>
    <row r="30">
      <c r="A30" s="4" t="inlineStr">
        <is>
          <t>Trading Symbol</t>
        </is>
      </c>
      <c r="B30" s="4" t="inlineStr">
        <is>
          <t>FROG</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1048870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9 Months Ended</t>
        </is>
      </c>
    </row>
    <row r="2">
      <c r="B2" s="2" t="inlineStr">
        <is>
          <t>Sep. 30, 2023 shares</t>
        </is>
      </c>
    </row>
    <row r="3">
      <c r="A3" s="3" t="inlineStr">
        <is>
          <t>Trading Arrangements, by Individual</t>
        </is>
      </c>
      <c r="B3" s="4" t="inlineStr">
        <is>
          <t xml:space="preserve"> </t>
        </is>
      </c>
    </row>
    <row r="4">
      <c r="A4" s="4" t="inlineStr">
        <is>
          <t>Material Terms of Trading Arrangement</t>
        </is>
      </c>
      <c r="B4" s="4" t="inlineStr">
        <is>
          <t>Securities Trading Plans of Directors and Executive Officers During the three months ended September 30, 2023, the following director and officer, as defined in Rule 16a-1(f) of the Exchange Act, adopted a “Rule 10b5-1 trading arrangement” as defined in Item 408 of Regulation S-K, as follows: On August 11, 2023 , Mr. Yoav Landman , our Chief Technology Officer and member of our board of directors , adopted a Rule 10b5-1 trading arrangement providing for the sale from time to time of an aggregate of up to 1,500,000 ordinary shares. The trading arrangement is intended to satisfy the affirmative defense in Rule 10b5-1(c). The duration of the trading arrangement is until October 11, 2024 , or earlier if all transactions under the trading arrangement are completed. No other officers or directors, as defined in Rule 16a-1(f), adopted or terminated a “ Rule 10b5-1 trading arrangement ” or a “ non-Rule 10b5-1 trading arrangement ,” as defined in Item 408 of Regulation S-K, during the three months ended September 30, 2023 .</t>
        </is>
      </c>
    </row>
    <row r="5">
      <c r="A5" s="4" t="inlineStr">
        <is>
          <t>Mr Yoav Landman [Member]</t>
        </is>
      </c>
      <c r="B5" s="4" t="inlineStr">
        <is>
          <t xml:space="preserve"> </t>
        </is>
      </c>
    </row>
    <row r="6">
      <c r="A6" s="3" t="inlineStr">
        <is>
          <t>Trading Arrangements, by Individual</t>
        </is>
      </c>
      <c r="B6" s="4" t="inlineStr">
        <is>
          <t xml:space="preserve"> </t>
        </is>
      </c>
    </row>
    <row r="7">
      <c r="A7" s="4" t="inlineStr">
        <is>
          <t>Name</t>
        </is>
      </c>
      <c r="B7" s="4" t="inlineStr">
        <is>
          <t>Mr. Yoav Landman</t>
        </is>
      </c>
    </row>
    <row r="8">
      <c r="A8" s="4" t="inlineStr">
        <is>
          <t>Title</t>
        </is>
      </c>
      <c r="B8" s="4" t="inlineStr">
        <is>
          <t>Chief Technology Officer and member of our board of directors</t>
        </is>
      </c>
    </row>
    <row r="9">
      <c r="A9" s="4" t="inlineStr">
        <is>
          <t>Rule 10b5-1 Arrangement Adopted</t>
        </is>
      </c>
      <c r="B9" s="4" t="inlineStr">
        <is>
          <t>true</t>
        </is>
      </c>
    </row>
    <row r="10">
      <c r="A10" s="4" t="inlineStr">
        <is>
          <t>Adoption Date</t>
        </is>
      </c>
      <c r="B10" s="4" t="inlineStr">
        <is>
          <t>August 11, 2023</t>
        </is>
      </c>
    </row>
    <row r="11">
      <c r="A11" s="4" t="inlineStr">
        <is>
          <t>Termination Date</t>
        </is>
      </c>
      <c r="B11" s="4" t="inlineStr">
        <is>
          <t>October 11, 2024</t>
        </is>
      </c>
    </row>
    <row r="12">
      <c r="A12" s="4" t="inlineStr">
        <is>
          <t>Aggregate Available</t>
        </is>
      </c>
      <c r="B12" s="5" t="n">
        <v>1500000</v>
      </c>
    </row>
    <row r="13">
      <c r="A13" s="4" t="inlineStr">
        <is>
          <t>Other Officers or Directors [Member]</t>
        </is>
      </c>
      <c r="B13" s="4" t="inlineStr">
        <is>
          <t xml:space="preserve"> </t>
        </is>
      </c>
    </row>
    <row r="14">
      <c r="A14" s="3" t="inlineStr">
        <is>
          <t>Trading Arrangements, by Individual</t>
        </is>
      </c>
      <c r="B14" s="4" t="inlineStr">
        <is>
          <t xml:space="preserve"> </t>
        </is>
      </c>
    </row>
    <row r="15">
      <c r="A15" s="4" t="inlineStr">
        <is>
          <t>Name</t>
        </is>
      </c>
      <c r="B15" s="4" t="inlineStr">
        <is>
          <t>No</t>
        </is>
      </c>
    </row>
    <row r="16">
      <c r="A16" s="4" t="inlineStr">
        <is>
          <t>Rule 10b5-1 Arrangement Adopted</t>
        </is>
      </c>
      <c r="B16" s="4" t="inlineStr">
        <is>
          <t>false</t>
        </is>
      </c>
    </row>
    <row r="17">
      <c r="A17" s="4" t="inlineStr">
        <is>
          <t>Non-Rule 10b5-1 Arrangement Adopted</t>
        </is>
      </c>
      <c r="B17" s="4" t="inlineStr">
        <is>
          <t>false</t>
        </is>
      </c>
    </row>
    <row r="18">
      <c r="A18" s="4" t="inlineStr">
        <is>
          <t>Rule 10b5-1 Arrangement Terminated</t>
        </is>
      </c>
      <c r="B18" s="4" t="inlineStr">
        <is>
          <t>false</t>
        </is>
      </c>
    </row>
    <row r="19">
      <c r="A19" s="4" t="inlineStr">
        <is>
          <t>Non-Rule 10b5-1 Arrangement Terminated</t>
        </is>
      </c>
      <c r="B1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 d Description of Business JFrog Ltd. (together with its subsidiaries, “JFrog”, or the “Company”) was incorporated under the laws of the State of Israel in 2008. JFrog provides an end-to-end, hybrid, universal DevOps Platform that powers and controls the software supply chain, enabling organizations to continuously and securely deliver software updates across any system. JFrog’s platform is the critical bridge between software development and deployment of that software, paving the way for the modern DevOps paradigm. The Company enables organizations to build and release software faster and more securely while empowering developers to be more efficient. The Company’s solutions are designed to run on-premise, in public or private clouds, or in hybrid environ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nd include the accounts of JFrog Ltd. and its wholly owned subsidiaries. All intercompany balances and transactions have been eliminated in consolidation. The condensed consolidated balance sheet as of December 31, 2022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2, included in the Company’s Annual Report on Form 10-K for the year ended December 31, 2022 filed with the SEC on February 9, 2023.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September 30, 2023 and the Company’s consolidated results of operations and shareholders’ equity for the three and nine months ended September 30, 2023 and 2022, and cash flows for the nine months ended September 30, 2023 and 2022. The results for the three and nine months ended September 30, 2023 are not necessarily indicative of the results to be expected for the full year ending December 31, 2023 or any other future interim or annual perio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customer life on deferred contract acquisition costs, the allowance for credit losses, the fair value of financial assets and liabilities, including the fair value of derivatives, the fair value of acquired intangible assets and goodwill, the useful lives of acquired intangible assets and property and equipment, the incremental borrowing rate for operating leases, loss contingency, the fair value of share purchase rights granted under the Company’s employee share purchase plan,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Significant Accounting Policies The Company’s significant accounting policies are discussed in Note 2, Summary of Significant Accounting Policies, in the Company’s Annual Report on Form 10-K for the year ended December 31, 2022. There have been no significant changes to these policies during the nine months ended September 30, 2023 . Interest and Other Income, Net Interest and other income, net primarily consists of income earned on cash equivalents and short-term investments and foreign exchange gains and losses. Interest income was $ 6.1 million and $ 1.6 million for the three months ended September 30, 2023 and 2022 , respectively and $ 15.6 million and $ 2.8 million for the nine months ended September 30, 2023 and 2022 , respectively. Foreign exchange gains (losses) were not material for the periods presented. Geographical Information Revenue by geographical region can be found in Note 3, Revenue Recognition . The following table presents the Company’s long-lived assets by geographic region, which consist of property and equipment, net and operating lease right-of-use assets:
September 30, 2023 December 31, 2022
(in thousands)
United States $ 9,103 $ 11,569
Israel 17,843 17,887
India 4,304 2,246
Rest of world 544 921
Total long-lived assets $ 31,794 $ 32,6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3. Revenue Recognition Disaggregation of Revenue The following table presents revenue by category:
Three Months Ended September 30, Nine Months Ended September 30,
2023 2022 2023 2022
Amount Percentage Amount Percentage Amount Percentage Amount Percentage
(in thousands, except percentages)
Self-managed subscription $ 58,022 65 % $ 50,966 71 % $ 169,332 67 % $ 146,457 72 %
Subscription 53,517 60 46,725 65 154,847 61 133,461 66
License 4,505 5 4,241 6 14,485 6 12,996 6
SaaS 30,614 35 21,025 29 83,294 33 57,037 28
Total subscription revenue $ 88,636 100 % $ 71,991 100 % $ 252,626 100 % $ 203,494 100 % The following table summarizes revenue by region based on the shipping address of customers:
Three Months Ended September 30, Nine Months Ended September 30,
2023 2022 2023 2022
Amount Percentage Amount Percentage Amount Percentage Amount Percentage
(in thousands, except percentages)
United States $ 55,162 62 % $ 45,446 63 % $ 156,440 62 % $ 128,185 63 %
Israel 2,216 3 1,713 2 6,490 3 5,048 2
Rest of world 31,258 35 24,832 35 89,696 35 70,261 35
Total subscription revenue $ 88,636 100 % $ 71,991 100 % $ 252,626 100 % $ 203,494 100 % Contract Balances Of the $ 184.4 million and $ 157.1 million of deferred revenue recorded as of June 30, 2023 and 2022, respectively, the Company recognize d $ 69.1 million and $ 55.1 million as revenue during the three months ended September 30, 2023 and 2022 , respectively. Of the $ 175.7 million and $ 147.1 million of deferred revenue recorded as of December 31, 2022 and 2021, respectively, the Company recognized $ 146.4 million and $ 112.5 million as revenue during the nine months ended September 30, 2023 and 2022, respectively. Remaining Performance Obligation The Company’s remaining performance obligations are comprised of product and service revenue not yet delivered. As of September 30, 2023, the aggregate a mount of the transaction price allocated to remaining performance obligations was $ 235.1 million, which consists of billed c onsiderations of $ 191.9 million and unbilled consid erations of $ 43.2 million, that the Company expects to recognize as revenue. As of September 30, 2023 , the Company expects to recognize 83 % of its remaining performance obligations as revenue over the next 12 months, and the remainder thereafter. Cost to Obtain a Contract Amortization of deferred contract acquisition costs was $ 2.7 million and $ 1.9 million for the three months ended September 30, 2023 and 2022 , respectively, and $ 7.3 million and $ 5.1 million for the nine months ended September 30,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Investments</t>
        </is>
      </c>
      <c r="B1" s="2" t="inlineStr">
        <is>
          <t>9 Months Ended</t>
        </is>
      </c>
    </row>
    <row r="2">
      <c r="B2" s="2" t="inlineStr">
        <is>
          <t>Sep. 30, 2023</t>
        </is>
      </c>
    </row>
    <row r="3">
      <c r="A3" s="3" t="inlineStr">
        <is>
          <t>Investments, All Other Investments [Abstract]</t>
        </is>
      </c>
      <c r="B3" s="4" t="inlineStr">
        <is>
          <t xml:space="preserve"> </t>
        </is>
      </c>
    </row>
    <row r="4">
      <c r="A4" s="4" t="inlineStr">
        <is>
          <t>Short-Term Investments</t>
        </is>
      </c>
      <c r="B4" s="4" t="inlineStr">
        <is>
          <t xml:space="preserve">4. Short-Term Investments Short-term investments consisted of the following:
September 30, 2023
Amortized Gross Gross Estimated
(in thousands)
Bank deposits $ 106,117 $ — $ — $ 106,117
Certificates of deposit 2,467 — ( 42 ) 2,425
Commercial paper 20,697 — ( 26 ) 20,671
Corporate debt securities 151,554 15 ( 810 ) 150,759
Municipal securities 27,774 — ( 121 ) 27,653
Government and agency debt 134,219 4 ( 654 ) 133,569
Marketable securities 336,711 19 ( 1,653 ) 335,077
Total short-term investments $ 442,828 $ 19 $ ( 1,653 ) $ 441,194
December 31, 2022
Amortized Gross Gross Estimated
(in thousands)
Bank deposits $ 96,034 $ — $ — $ 96,034
Certificates of deposit 2,204 — ( 51 ) 2,153
Commercial paper 38,164 2 ( 137 ) 38,029
Corporate debt securities 137,191 41 ( 859 ) 136,373
Municipal securities 38,543 23 ( 222 ) 38,344
Government and agency debt 87,149 7 ( 484 ) 86,672
Marketable securities 303,251 73 ( 1,753 ) 301,571
Total short-term investments $ 399,285 $ 73 $ ( 1,753 ) $ 397,605 The following table summarizes the Company’s marketable securities by contractual maturities:
September 30, 2023
(in thousands)
Due in 1 year or less $ 267,996
Due in 1 year through 2 years 67,081
Total $ 335,077 The following table presents fair value and gross unrealized losses of the Company’s marketable securities that have been in a continuous loss position, aggregated by length of time:
September 30, 2023
Less Than 12 Months 12 Months or Greater Total
Fair Value Gross Unrealized Losses Fair Value Gross Unrealized Losses Fair Value Gross Unrealized Losses
(in thousands)
Certificates of deposit $ 247 $ ( 3 ) $ 2,157 $ ( 39 ) $ 2,404 $ ( 42 )
Commercial paper 20,671 ( 26 ) — — 20,671 ( 26 )
Corporate debt securities 108,649 ( 566 ) 26,762 ( 244 ) 135,411 ( 810 )
Municipal securities 15,500 ( 45 ) 8,624 ( 76 ) 24,124 ( 121 )
Government and agency debt 114,626 ( 519 ) 11,509 ( 135 ) 126,135 ( 654 )
Total $ 259,693 $ ( 1,159 ) $ 49,052 $ ( 494 ) $ 308,745 $ ( 1,653 )
December 31, 2022
Less Than 12 Months 12 Months or Greater Total
Fair Value Gross Unrealized Losses Fair Value Gross Unrealized Losses Fair Value Gross Unrealized Losses
(in thousands)
Certificates of deposit $ 2,153 $ ( 51 ) $ — $ — $ 2,153 $ ( 51 )
Commercial paper 31,838 ( 137 ) — — 31,838 ( 137 )
Corporate debt securities 123,540 ( 859 ) — — 123,540 ( 859 )
Municipal securities 25,336 ( 222 ) — — 25,336 ( 222 )
Government and agency debt 71,781 ( 484 ) — — 71,781 ( 484 )
Total $ 254,648 $ ( 1,753 ) $ — $ — $ 254,648 $ ( 1,753 ) As of September 30, 2023 and December 31, 2022 , the unrealized losses related to marketable securities were determined to be not due to credit related losses. Therefore, the Company did no t recognize an allowance for credit losses. See Note 12, Accumulated Other Comprehensive Income (Loss) , for the realized gains or losses from available-for-sale marketable securities that were reclassified out of accumulated other comprehensive income (loss) (“AOCI”) during the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5. Fair Value Measurements The following table presents information about the Company’s financial instruments that are measured at fair value on a recurring basis:
September 30, 2023
Fair Value Level 1 Level 2
(in thousands)
Financial Assets:
Money market funds $ 27,834 $ 27,834 $ —
Cash equivalents 27,834 27,834 —
Bank deposits 106,117 — 106,117
Certificates of deposit 2,425 — 2,425
Commercial paper 20,671 — 20,671
Corporate debt securities 150,759 — 150,759
Municipal securities 27,653 — 27,653
Government and agency debt 133,569 — 133,569
Short-term investments 441,194 — 441,194
Foreign currency contracts designated as hedging instruments included in prepaid expenses and other current assets 72 — 72
Foreign currency contracts not designated as hedging instruments included in prepaid expenses and other current assets 18 — 18
Restricted bank deposits included in prepaid expenses and other current assets 12 — 12
Total financial assets $ 469,130 $ 27,834 $ 441,296
Financial Liabilities:
Foreign currency contracts designated as hedging instruments included in accrued expenses and other current liabilities $ 1,976 $ — $ 1,976
Foreign currency contracts not designated as hedging instruments included in accrued expenses and other current liabilities 142 — 142
Total financial liabilities $ 2,118 $ — $ 2,118
December 31, 2022
Fair Value Level 1 Level 2
(in thousands)
Financial Assets:
Money market funds $ 9,562 $ 9,562 $ —
Cash equivalents 9,562 9,562 —
Bank deposits 96,034 — 96,034
Certificates of deposit 2,153 — 2,153
Commercial paper 38,029 — 38,029
Corporate debt securities 136,373 — 136,373
Municipal securities 38,344 — 38,344
Government and agency debt 86,672 — 86,672
Short-term investments 397,605 — 397,605
Foreign currency contracts designated as hedging instruments included in prepaid expenses and other current assets 20 — 20
Foreign currency contracts not designated as hedging instruments included in prepaid expenses and other current assets 21 — 21
Restricted bank deposits included in prepaid expenses and other current assets 12 — 12
Total financial assets $ 407,220 $ 9,562 $ 397,658
Financial Liabilities:
Foreign currency contracts designated as hedging instruments included in accrued expenses and other current liabilities $ 1,098 $ — $ 1,098
Foreign currency contracts not designated as hedging instruments included in accrued expenses and other current liabilities 379 — 379
Total financial liabilities $ 1,477 $ — $ 1,477 The Company classifies its money market fund within Level 1 of the fair value hierarchy because they are valued based on quoted market prices in active markets. The Company classifies its bank deposits, certificates of deposit, commercial paper, corporate debt securities, municipal securities, government and agency debt, and derivative financial instruments within Level 2 because they are valued using inputs other than quoted prices which are directly or indirectly observable in the market, including readily-available pricing sources for the identical underlying security which may not be actively traded. As of September 30, 2023 and December 31, 2022 , the Company did no t have any assets or liabilities valued based on Level 3 valu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Hedging</t>
        </is>
      </c>
      <c r="B4" s="4" t="inlineStr">
        <is>
          <t xml:space="preserve">6. Derivative Financial Instruments and Hedging The Company enters into foreign currency forward and option contracts with financial institutions to protect against foreign exchange risks, mainly the exposure to changes in the exchange rate of the New Israeli Shekel (“NIS”) against the U.S. dollar that are associated with forecasted future cash flows and certain existing assets and liabilities for up to twelve months. The Company’s primary objective in entering into these contracts is to reduce the volatility of earnings and cash flows associated with changes in foreign currency exchange rates. The Company does not use derivative instruments for trading or speculative purposes. Notional Amount of Foreign Currency Contracts The notional amounts of outstanding foreign currency contracts in U.S. dollar as of the periods presented were as follows:
September 30, 2023 December 31, 2022
(in thousands)
Derivatives Designated as Hedging Instruments:
Foreign currency contracts $ 54,653 $ 42,854
Derivatives Not Designated as Hedging Instruments:
Foreign currency contracts 18,637 17,555
Total derivative instruments $ 73,290 $ 60,409 Effect of Foreign Currency Contracts on the Condensed Consolidated Statements of Operations Derivative instruments that hedge the exposure to variability in expected future cash flows are designated as cash flow hedges. The Company records changes in the fair value of these derivatives in AOCI in the Condensed Consolidated Balance Sheets, until the forecasted transaction occurs. Upon occurrence, the Company reclassifies the related gains or losses on the derivative to the same financial statement line item in the Condensed Consolidated Statements of Operations to which the derivative relates. In case the Company discontinues cash flow hedges, it records the related amount in interest and other income, net, on the Condensed Consolidated Statements of Operations. Derivative instruments that hedge the exposure to variability in the fair value of assets or liabilities are currently not designated as hedges for financial reporting purposes. The Company records changes in the fair value of these derivatives in interest and other income, net in the Condensed Consolidated Statements of Operations. The gains (losses) on foreign currency contracts were presented on the Condensed Consolidated Statements of Operations during the periods presented as follows:
Derivatives Designated as Hedging Instruments Derivatives Not Designated as Hedging Instruments
Three Months Ended September 30, Nine Months Ended September 30, Three Months Ended September 30, Nine Months Ended September 30,
2023 2022 2023 2022 2023 2022 2023 2022
Condensed Statement of Operations Location: (in thousands)
Cost of revenue: subscription–self-managed and SaaS $ ( 111 ) $ ( 97 ) $ ( 292 ) $ ( 224 ) $ — $ — $ — $ —
Research and development ( 929 ) ( 935 ) ( 2,422 ) ( 1,844 ) — — — —
Sales and marketing ( 219 ) ( 178 ) ( 559 ) ( 380 ) — — — —
General and administrative ( 252 ) ( 214 ) ( 648 ) ( 464 ) — — — —
Interest and other income, net — — — 8 ( 506 ) 65 ( 1,325 ) ( 335 )
Total gains (losses) recognized in earnings $ ( 1,511 ) $ ( 1,424 ) $ ( 3,921 ) $ ( 2,904 ) $ ( 506 ) $ 65 $ ( 1,325 ) $ ( 335 ) Effect of Foreign Currency Contracts on Accumulated Other Comprehensive Income Net unrealized gains (losses) of foreign currency contracts designated as hedging instruments, net of tax, are recorded in AOCI. See Note 12, Accumulated Other Comprehensive Income (Loss) , for the effect on other comprehensive income (loss) and the reclassification out of AOCI during the periods presented. All of net deferred losses in AOCI as of September 30, 2023 are expected to be recognized as operating expenses in the same financial statement line item in the Condensed Consolidated Statements of Operations to which the derivative relates over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Condensed Consolidated Balance Sheet Components</t>
        </is>
      </c>
      <c r="B4" s="4" t="inlineStr">
        <is>
          <t xml:space="preserve">7. Condensed Consolidated Balance Sheet Components Property and Equipment, Net Property and equipment, net consisted of the following:
September 30, 2023 December 31, 2022
(in thousands)
Computer and software $ 9,216 $ 8,330
Furniture and office equipment 3,042 2,802
Leasehold improvements 5,804 5,748
Property and equipment, gross 18,062 16,880
Less: accumulated depreciation and amortization ( 11,480 ) ( 8,859 )
Property and equipment, net $ 6,582 $ 8,021 Accrued Expenses and Other Current Liabilities Accrued expenses and other current liabilities consisted of the following:
September 30, 2023 December 31, 2022
(in thousands)
Accrued compensation and benefits $ 22,097 $ 20,892
Accrued expenses 9,986 7,956
Accrued expenses and other current liabilities $ 32,083 $ 28,8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8. Intangible Assets, Net Intangible assets consisted of the following as of September 30, 2023:
Gross Carrying Accumulated Net Carrying Weighted-
(in thousands) (in years)
Developed technology $ 50,347 $ ( 25,248 ) $ 25,099 2.6
Customer relationships 5,541 ( 2,549 ) 2,992 3.4
Other intangible assets 1,132 ( 566 ) 566 1.2
Total $ 57,020 $ ( 28,363 ) $ 28,657 Intangible assets consisted of the following as of December 31, 2022:
Gross Carrying Accumulated Net Carrying Weighted-
(in thousands) (in years)
Developed technology $ 50,347 $ ( 17,434 ) $ 32,913 3.3
Customer relationships 5,541 ( 1,840 ) 3,701 4.1
Other intangible assets 1,132 ( 202 ) 930 1.9
Total $ 57,020 $ ( 19,476 ) $ 37,544 Amortization expenses for intangible assets were $ 3.0 million and $ 2.9 million for the three months ended September 30, 2023 and 2022 , respectively, and $ 8.9 million and $ 8.6 million for the nine months ended September 30, 2023 and 2022, respectively. The expected future amortization expenses by year related to the intangible assets as of September 30, 2023 are as follows:
September 30, 2023
(in thousands)
Year Ending December 31,
2023 (Remainder) $ 2,889
2024 11,034
2025 9,110
2026 5,241
2027 383
Total $ 28,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9. Leases The Company has entered into non-cancelable lease agreements for its offices with lease periods expiring at various dates through March 2028. Components of operating lease expense were as follows:
Three Months Ended September 30, Nine Months Ended September 30,
2023 2022 2023 2022
(in thousands)
Operating lease cost $ 2,350 $ 1,918 $ 6,843 $ 5,669
Short-term lease cost 148 172 462 427
Variable lease cost 96 92 302 284
Total operating lease cost $ 2,594 $ 2,182 $ 7,607 $ 6,380 Supplementary cash flow information related to operating leases was as follows:
Nine Months Ended September 30,
2023 2022
(in thousands)
Cash paid for operating leases $ 6,369 $ 5,628
ROU assets obtained in exchange for new operating lease liabilities $ 2,867 $ 1,236
Adjustment to ROU assets upon modification of existing lease $ 4,037 $ 1,952 As of September 30, 2023 , the weighted-average discount rate is 3.3 % and the weighted-average remaining term is 3.1 years. Maturities of the Company’s operating lease liabilities as of September 30, 2023 were as follows:
September 30, 2023
(in thousands)
Year Ending December 31,
2023 (Remainder) $ 2,223
2024 8,746
2025 7,989
2026 4,748
2027 1,606
Thereafter 156
Total operating lease payments 25,468
Less: imputed interest ( 1,402 )
Total operating lease liabilities $ 24,0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984</v>
      </c>
      <c r="C3" s="6" t="n">
        <v>45595</v>
      </c>
    </row>
    <row r="4">
      <c r="A4" s="4" t="inlineStr">
        <is>
          <t>Short-term investments</t>
        </is>
      </c>
      <c r="B4" s="5" t="n">
        <v>441194</v>
      </c>
      <c r="C4" s="5" t="n">
        <v>397605</v>
      </c>
    </row>
    <row r="5">
      <c r="A5" s="4" t="inlineStr">
        <is>
          <t>Accounts receivable, net</t>
        </is>
      </c>
      <c r="B5" s="5" t="n">
        <v>60922</v>
      </c>
      <c r="C5" s="5" t="n">
        <v>62117</v>
      </c>
    </row>
    <row r="6">
      <c r="A6" s="4" t="inlineStr">
        <is>
          <t>Deferred contract acquisition costs</t>
        </is>
      </c>
      <c r="B6" s="5" t="n">
        <v>10211</v>
      </c>
      <c r="C6" s="5" t="n">
        <v>8102</v>
      </c>
    </row>
    <row r="7">
      <c r="A7" s="4" t="inlineStr">
        <is>
          <t>Prepaid expenses and other current assets</t>
        </is>
      </c>
      <c r="B7" s="5" t="n">
        <v>13924</v>
      </c>
      <c r="C7" s="5" t="n">
        <v>18603</v>
      </c>
    </row>
    <row r="8">
      <c r="A8" s="4" t="inlineStr">
        <is>
          <t>Total current assets</t>
        </is>
      </c>
      <c r="B8" s="5" t="n">
        <v>587235</v>
      </c>
      <c r="C8" s="5" t="n">
        <v>532022</v>
      </c>
    </row>
    <row r="9">
      <c r="A9" s="4" t="inlineStr">
        <is>
          <t>Property and equipment, net</t>
        </is>
      </c>
      <c r="B9" s="5" t="n">
        <v>6582</v>
      </c>
      <c r="C9" s="5" t="n">
        <v>8021</v>
      </c>
    </row>
    <row r="10">
      <c r="A10" s="4" t="inlineStr">
        <is>
          <t>Deferred contract acquisition costs, noncurrent</t>
        </is>
      </c>
      <c r="B10" s="5" t="n">
        <v>16161</v>
      </c>
      <c r="C10" s="5" t="n">
        <v>13501</v>
      </c>
    </row>
    <row r="11">
      <c r="A11" s="4" t="inlineStr">
        <is>
          <t>Operating lease right-of-use assets</t>
        </is>
      </c>
      <c r="B11" s="5" t="n">
        <v>25212</v>
      </c>
      <c r="C11" s="5" t="n">
        <v>24602</v>
      </c>
    </row>
    <row r="12">
      <c r="A12" s="4" t="inlineStr">
        <is>
          <t>Intangible assets, net</t>
        </is>
      </c>
      <c r="B12" s="5" t="n">
        <v>28657</v>
      </c>
      <c r="C12" s="5" t="n">
        <v>37544</v>
      </c>
    </row>
    <row r="13">
      <c r="A13" s="4" t="inlineStr">
        <is>
          <t>Goodwill</t>
        </is>
      </c>
      <c r="B13" s="5" t="n">
        <v>247955</v>
      </c>
      <c r="C13" s="5" t="n">
        <v>247955</v>
      </c>
    </row>
    <row r="14">
      <c r="A14" s="4" t="inlineStr">
        <is>
          <t>Other assets, noncurrent</t>
        </is>
      </c>
      <c r="B14" s="5" t="n">
        <v>7805</v>
      </c>
      <c r="C14" s="5" t="n">
        <v>7576</v>
      </c>
    </row>
    <row r="15">
      <c r="A15" s="4" t="inlineStr">
        <is>
          <t>Total assets</t>
        </is>
      </c>
      <c r="B15" s="5" t="n">
        <v>919607</v>
      </c>
      <c r="C15" s="5" t="n">
        <v>871221</v>
      </c>
    </row>
    <row r="16">
      <c r="A16" s="3" t="inlineStr">
        <is>
          <t>Current liabilities:</t>
        </is>
      </c>
      <c r="B16" s="4" t="inlineStr">
        <is>
          <t xml:space="preserve"> </t>
        </is>
      </c>
      <c r="C16" s="4" t="inlineStr">
        <is>
          <t xml:space="preserve"> </t>
        </is>
      </c>
    </row>
    <row r="17">
      <c r="A17" s="4" t="inlineStr">
        <is>
          <t>Accounts payable</t>
        </is>
      </c>
      <c r="B17" s="5" t="n">
        <v>14712</v>
      </c>
      <c r="C17" s="5" t="n">
        <v>14867</v>
      </c>
    </row>
    <row r="18">
      <c r="A18" s="4" t="inlineStr">
        <is>
          <t>Accrued expenses and other current liabilities</t>
        </is>
      </c>
      <c r="B18" s="5" t="n">
        <v>32083</v>
      </c>
      <c r="C18" s="5" t="n">
        <v>28848</v>
      </c>
    </row>
    <row r="19">
      <c r="A19" s="4" t="inlineStr">
        <is>
          <t>Operating lease liabilities</t>
        </is>
      </c>
      <c r="B19" s="5" t="n">
        <v>8163</v>
      </c>
      <c r="C19" s="5" t="n">
        <v>7132</v>
      </c>
    </row>
    <row r="20">
      <c r="A20" s="4" t="inlineStr">
        <is>
          <t>Deferred revenue</t>
        </is>
      </c>
      <c r="B20" s="5" t="n">
        <v>179446</v>
      </c>
      <c r="C20" s="5" t="n">
        <v>158725</v>
      </c>
    </row>
    <row r="21">
      <c r="A21" s="4" t="inlineStr">
        <is>
          <t>Total current liabilities</t>
        </is>
      </c>
      <c r="B21" s="5" t="n">
        <v>234404</v>
      </c>
      <c r="C21" s="5" t="n">
        <v>209572</v>
      </c>
    </row>
    <row r="22">
      <c r="A22" s="4" t="inlineStr">
        <is>
          <t>Deferred revenue, noncurrent</t>
        </is>
      </c>
      <c r="B22" s="5" t="n">
        <v>12489</v>
      </c>
      <c r="C22" s="5" t="n">
        <v>16990</v>
      </c>
    </row>
    <row r="23">
      <c r="A23" s="4" t="inlineStr">
        <is>
          <t>Operating lease liabilities, noncurrent</t>
        </is>
      </c>
      <c r="B23" s="5" t="n">
        <v>15903</v>
      </c>
      <c r="C23" s="5" t="n">
        <v>16829</v>
      </c>
    </row>
    <row r="24">
      <c r="A24" s="4" t="inlineStr">
        <is>
          <t>Other liabilities, noncurrent</t>
        </is>
      </c>
      <c r="B24" s="5" t="n">
        <v>3713</v>
      </c>
      <c r="C24" s="5" t="n">
        <v>3057</v>
      </c>
    </row>
    <row r="25">
      <c r="A25" s="4" t="inlineStr">
        <is>
          <t>Total liabilities</t>
        </is>
      </c>
      <c r="B25" s="5" t="n">
        <v>266509</v>
      </c>
      <c r="C25" s="5" t="n">
        <v>246448</v>
      </c>
    </row>
    <row r="26">
      <c r="A26" s="4" t="inlineStr">
        <is>
          <t>Commitments and contingencies (Note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hares, NIS 0.01 par value per share; 50,000,000 shares authorized; 0 issued and outstanding as of September 30, 2023 and December 31, 2022</t>
        </is>
      </c>
      <c r="B28" s="5" t="n">
        <v>0</v>
      </c>
      <c r="C28" s="5" t="n">
        <v>0</v>
      </c>
    </row>
    <row r="29">
      <c r="A29" s="4" t="inlineStr">
        <is>
          <t>Ordinary shares, NIS 0.01 par value per share, 500,000,000 shares authorized; 104,864,865 and 100,907,857 shares issued and outstanding as of September 30, 2023 and December 31, 2022, respectively</t>
        </is>
      </c>
      <c r="B29" s="5" t="n">
        <v>294</v>
      </c>
      <c r="C29" s="5" t="n">
        <v>283</v>
      </c>
    </row>
    <row r="30">
      <c r="A30" s="4" t="inlineStr">
        <is>
          <t>Additional paid-in capital</t>
        </is>
      </c>
      <c r="B30" s="5" t="n">
        <v>935445</v>
      </c>
      <c r="C30" s="5" t="n">
        <v>856438</v>
      </c>
    </row>
    <row r="31">
      <c r="A31" s="4" t="inlineStr">
        <is>
          <t>Accumulated other comprehensive loss</t>
        </is>
      </c>
      <c r="B31" s="5" t="n">
        <v>-3442</v>
      </c>
      <c r="C31" s="5" t="n">
        <v>-2772</v>
      </c>
    </row>
    <row r="32">
      <c r="A32" s="4" t="inlineStr">
        <is>
          <t>Accumulated deficit</t>
        </is>
      </c>
      <c r="B32" s="5" t="n">
        <v>-279199</v>
      </c>
      <c r="C32" s="5" t="n">
        <v>-229176</v>
      </c>
    </row>
    <row r="33">
      <c r="A33" s="4" t="inlineStr">
        <is>
          <t>Total shareholders' equity</t>
        </is>
      </c>
      <c r="B33" s="5" t="n">
        <v>653098</v>
      </c>
      <c r="C33" s="5" t="n">
        <v>624773</v>
      </c>
    </row>
    <row r="34">
      <c r="A34" s="4" t="inlineStr">
        <is>
          <t>Total liabilities and shareholders' equity</t>
        </is>
      </c>
      <c r="B34" s="6" t="n">
        <v>919607</v>
      </c>
      <c r="C34" s="6" t="n">
        <v>8712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Non-cancelable Purchase Obligations In the normal course of business, the Company enters into non-cancelable purchase commitments with various parties mainly for hosting services, as well as software products and services. As of September 30, 2023, the Company had outstanding non-cancelable purchase obligations with a term of 12 months or longer as follows:
September 30, 2023
(in thousands)
Year Ending December 31,
2023 (Remainder) $ 1,357
2024 21,242
2025 16,499
2026 107
Total $ 39,205 Indemnifications and Contingencies The Company enters into indemnification provisions under certain agreements with other parties in the ordinary course of business. In its customer agreements, the Company has agreed to indemnify, defend and hold harmless the indemnified party for third party claims and related losses suffered or incurred by the indemnified party from actual or threatened third-party intellectual property infringement claims. For certain large or strategic customers, the Company has agreed to indemnify, defend and hold harmless the indemnified party for certain additional matters including but not limited to non-compliance with certain representations and warranties made by the Company. Grants from Israeli Innovation Authority The Company has received in the past grants from the Israeli Innovation Authority (“IIA”) and repaid them in full. Still, as any grant recipient, the Company is subject to the provisions of the Israeli Law for the Encouragement of Research, Development and Technological Innovation in the Industry and the regulations and guidelines thereunder (the “Innovation Law”). Pursuant to the Innovation Law, there are restrictions related to transferring intellectual property outside of Israel. Such transfer requires the approval from the IIA. The approval may be subject to a maximum additional payment amount of approximately $ 6.0 million. In the past, the Company received an approval from the IIA to perform a limited development of IIA funded know-how outside of Israel , subject to the terms specified in the IIA approval, including that all of its core R&amp;D activities will remain in Israel. Legal Proceedings In the ordinary course of business, the Co mpany may be subject from time to time to various proceedings, lawsuits, disputes, or claim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and Equity Incentive Plans</t>
        </is>
      </c>
      <c r="B1" s="2" t="inlineStr">
        <is>
          <t>9 Months Ended</t>
        </is>
      </c>
    </row>
    <row r="2">
      <c r="B2" s="2" t="inlineStr">
        <is>
          <t>Sep. 30, 2023</t>
        </is>
      </c>
    </row>
    <row r="3">
      <c r="A3" s="3" t="inlineStr">
        <is>
          <t>Equity [Abstract]</t>
        </is>
      </c>
      <c r="B3" s="4" t="inlineStr">
        <is>
          <t xml:space="preserve"> </t>
        </is>
      </c>
    </row>
    <row r="4">
      <c r="A4" s="4" t="inlineStr">
        <is>
          <t>Shareholders' Equity and Equity Incentive Plans</t>
        </is>
      </c>
      <c r="B4" s="4" t="inlineStr">
        <is>
          <t>11. Shareholders’ Equity and Equity Incentive Plans Equity Incentive Plans Effective January 1, 2023 , the number of ordinary shares authorized for issuance under the 2020 Equity Incentive Plan (the “2020 Plan”) automatically increased by 5,819,265 shares pursuant to the terms of the 2020 Plan. Share Options A summary of share option activity under the Company’s equity incentive plans and related information is as follows:
Options Outstanding
Outstanding Weighted-Average Exercise Weighted-Average Remaining Aggregate
(in thousands, except share, life and per share data)
Balance as of December 31, 2022 7,205,324 $ 7.88 5.4 $ 101,334
Exercised ( 1,290,378 ) $ 4.21 $ 26,135
Forfeited ( 115,611 ) $ 14.65
Balance as of September 30, 2023 5,799,335 $ 8.56 4.7 $ 99,709
Exercisable as of September 30, 2023 4,795,660 $ 6.80 4.4 $ 90,423 Restricted Share Units A summary of restricted share units (“RSU”) activity under the Company's equity incentive plan and related information is as follows, including RSUs with a market-based condition for which the fair value was determined using a Monte Carlo simulation model:
RSUs
Unvested RSUs Weighted-Average
Unvested as of December 31, 2022 7,981,147 $ 26.90
Granted 5,721,837 $ 25.82
Vested ( 2,242,046 ) $ 26.85
Forfeited ( 1,013,170 ) $ 25.85
Unvested as of September 30, 2023 10,447,768 $ 26.42 The total release date fair value of RSUs was $ 57.1 million during the nine months ended September 30, 2023. Employee Share Purchase Plan Effective January 1, 2023 , the number of ordinary shares authorized for issuance under the 2020 Employee Share Purchase Plan (“ESPP”) automatically increased by 1,009,633 shares pursuant to the terms of ESPP. Shares Reserved for Future Issuance The Company has the following ordinary shares reserved for future issuance:
September 30, 2023
Outstanding share options 5,799,335
Outstanding RSUs 10,447,768
Shares available for future issuance under the 2020 Plan 14,335,295
Shares available for future issuance under ESPP 4,281,665
Total ordinary shares reserved 34,864,063 Share-Based Compensation The share-based compensation expense by line item in the accompanying condensed consolidated statements of operations is summarized as follows:
Three Months Ended September 30, Nine Months Ended September 30,
2023 2022 2023 2022
(in thousands)
Cost of revenue: subscription–self-managed and SaaS $ 2,650 $ 1,903 $ 6,865 $ 4,822
Research and development 8,596 6,806 23,566 17,268
Sales and marketing 8,248 6,548 21,461 16,095
General and administrative 6,192 3,960 15,028 10,183
Total share-based compensation expense $ 25,686 $ 19,217 $ 66,920 $ 48,368 As of September 30, 2023 , unrecognized share-based compensation cost related to unvested share-based compensation awards was $ 268.8 million, which is expected to be recognized over a weighted-average period of 3.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12. Accumulated Other Comprehensive Income (Loss) The following table summarizes the changes in AOCI by component, net of tax, during the periods presented:
Net Unrealized Net Unrealized Total
(in thousands)
Balance as of December 31, 2022 $ ( 1,694 ) $ ( 1,078 ) $ ( 2,772 )
Other comprehensive loss before reclassifications ( 6 ) ( 4,747 ) ( 4,753 )
Net realized losses reclassified from AOCI 162 3,921 4,083
Other comprehensive loss 156 ( 826 ) ( 670 )
Balance as of September 30, 2023 $ ( 1,538 ) $ ( 1,904 ) $ ( 3,442 )
Net Unrealized Net Unrealized Total
(in thousands)
Balance as of December 31, 2021 $ ( 264 ) $ 875 $ 611
Other comprehensive loss before reclassifications ( 1,738 ) ( 6,018 ) ( 7,756 )
Net realized losses (gains) reclassified from AOCI ( 1 ) 2,904 2,903
Other comprehensive loss ( 1,739 ) ( 3,114 ) ( 4,853 )
Balance as of September 30, 2022 $ ( 2,003 ) $ ( 2,239 ) $ ( 4,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3. Income Taxes The Company’s quarterly tax provision and estimates of its annual effective tax rate are subject to variation due to several factors, including variability in pre-tax income (or loss), the mix of jurisdictions to which such income relates, tax law developments, as well as non-deductible expenses, such as share-based compensation, and changes in its valuation allowance. Income tax expense was $ 1.4 million and $ 1.5 million for the three months ended September 30, 2023 and 2022 , respectively, and $ 4.5 million and $ 4.2 million for the nine months ended September 30, 2023 and 2022, respectively. The income tax expense for the periods consisted primarily of income taxes related to the Company’s U.S. operations. A valuation allowance is provided when it is more likely than not that the deferred tax assets will not be realized. Based on the available objective evidence during nine months ended September 30, 2023, the Company believes it is more likely than not that the tax benefits of the Company’s losses incurred in Israel may not be realized. Gross unrecognized tax benefits were $ 4.8 million as of September 30, 2023 and December 31, 2022. As of September 30, 2023 , the Company does not expect its unrecognized tax benefits to change significantly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14. Net Loss Per Share The following table sets forth the computation of basic and diluted net loss per share for the periods presented:
Three Months Ended September 30, Nine Months Ended September 30,
2023 2022 2023 2022
(in thousands, except share and per share data)
Numerator:
Net loss $ ( 13,747 ) $ ( 23,552 ) $ ( 50,023 ) $ ( 67,029 )
Denominator:
Weighted-average shares used in computing net loss per share, basic and diluted 104,134,649 99,617,687 102,646,453 98,825,422
Net loss per share, basic and diluted $ ( 0.13 ) $ ( 0.24 ) $ ( 0.49 ) $ ( 0.68 ) The potential shares of ordinary shares that were excluded from the computation of diluted net loss per share for the periods presented because including them would have been anti-dilutive are as follows:
Three Months Ended September 30, Nine Months Ended September 30,
2023 2022 2023 2022
Outstanding share options 5,992,799 7,917,840 6,503,720 8,536,885
Unvested RSUs 10,027,845 7,994,184 8,856,319 5,592,902
Share purchase rights under the ESPP 59,044 147,704 146,583 136,089
Issuable ordinary shares related to business combination — 102,124 36,774 118,377
Total 16,079,688 16,161,852 15,543,396 14,384,2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and include the accounts of JFrog Ltd. and its wholly owned subsidiaries. All intercompany balances and transactions have been eliminated in consolidation. The condensed consolidated balance sheet as of December 31, 2022 was derived from the audited consolidated financial statements as of that date, but does not include all of the disclosures, including certain notes required by GAAP on an annual reporting basis. Certain information and note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the related notes thereto as of and for the year ended December 31, 2022, included in the Company’s Annual Report on Form 10-K for the year ended December 31, 2022 filed with the SEC on February 9, 2023. In management’s opinion, the unaudited condensed consolidated financial statements have been prepared on the same basis as the annual consolidated financial statements and reflect all adjustments, which include only normal recurring adjustments necessary for the fair presentation of the Company’s financial position as of September 30, 2023 and the Company’s consolidated results of operations and shareholders’ equity for the three and nine months ended September 30, 2023 and 2022, and cash flows for the nine months ended September 30, 2023 and 2022. The results for the three and nine months ended September 30, 2023 are not necessarily indicative of the results to be expected for the full year ending December 31, 2023 or any other future interim or annual period.</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nd accompanying notes. Significant items subject to such estimates and assumptions include, but are not limited to, the allocation of transaction price among various performance obligations, the estimated customer life on deferred contract acquisition costs, the allowance for credit losses, the fair value of financial assets and liabilities, including the fair value of derivatives, the fair value of acquired intangible assets and goodwill, the useful lives of acquired intangible assets and property and equipment, the incremental borrowing rate for operating leases, loss contingency, the fair value of share purchase rights granted under the Company’s employee share purchase plan, and the valuation of deferred tax assets and uncertain tax positions. The Company bases these estimates on historical and anticipated results, trends and various other assumptions that it believes are reasonable under the circumstances, including assumptions as to future events. Actual results could differ from those estimates. </t>
        </is>
      </c>
    </row>
    <row r="6">
      <c r="A6" s="4" t="inlineStr">
        <is>
          <t>Significant Accounting Policies</t>
        </is>
      </c>
      <c r="B6" s="4" t="inlineStr">
        <is>
          <t>Significant Accounting Policies The Company’s significant accounting policies are discussed in Note 2, Summary of Significant Accounting Policies, in the Company’s Annual Report on Form 10-K for the year ended December 31, 2022. There have been no significant changes to these policies during the nine months ended September 30, 2023 .</t>
        </is>
      </c>
    </row>
    <row r="7">
      <c r="A7" s="4" t="inlineStr">
        <is>
          <t>Fair Value Measurements</t>
        </is>
      </c>
      <c r="B7" s="4" t="inlineStr">
        <is>
          <t>The Company classifies its money market fund within Level 1 of the fair value hierarchy because they are valued based on quoted market prices in active markets. The Company classifies its bank deposits, certificates of deposit, commercial paper, corporate debt securities, municipal securities, government and agency debt, and derivative financial instruments within Level 2 because they are valued using inputs other than quoted prices which are directly or indirectly observable in the market, including readily-available pricing sources for the identical underlying security which may not be actively traded. As of September 30, 2023 and December 31, 2022 , the Company did no t have any assets or liabilities valued based on Level 3 valuations.</t>
        </is>
      </c>
    </row>
    <row r="8">
      <c r="A8" s="4" t="inlineStr">
        <is>
          <t>Effect of Foreign Currency Contracts on the Condensed Consolidated Statements of Operations</t>
        </is>
      </c>
      <c r="B8" s="4" t="inlineStr">
        <is>
          <t>Effect of Foreign Currency Contracts on the Condensed Consolidated Statements of Operations Derivative instruments that hedge the exposure to variability in expected future cash flows are designated as cash flow hedges. The Company records changes in the fair value of these derivatives in AOCI in the Condensed Consolidated Balance Sheets, until the forecasted transaction occurs. Upon occurrence, the Company reclassifies the related gains or losses on the derivative to the same financial statement line item in the Condensed Consolidated Statements of Operations to which the derivative relates. In case the Company discontinues cash flow hedges, it records the related amount in interest and other income, net, on the Condensed Consolidated Statements of Operations. Derivative instruments that hedge the exposure to variability in the fair value of assets or liabilities are currently not designated as hedges for financial reporting purposes. The Company records changes in the fair value of these derivatives in interest and other income, net in the Condensed Consolidated Statements of Operations.</t>
        </is>
      </c>
    </row>
    <row r="9">
      <c r="A9" s="4" t="inlineStr">
        <is>
          <t>Interest and Other Income, Net</t>
        </is>
      </c>
      <c r="B9" s="4" t="inlineStr">
        <is>
          <t>Interest and Other Income, Net Interest and other income, net primarily consists of income earned on cash equivalents and short-term investments and foreign exchange gains and losses. Interest income was $ 6.1 million and $ 1.6 million for the three months ended September 30, 2023 and 2022 , respectively and $ 15.6 million and $ 2.8 million for the nine months ended September 30, 2023 and 2022 , respectively. Foreign exchange gains (losses) were not material for the periods presented.</t>
        </is>
      </c>
    </row>
    <row r="10">
      <c r="A10" s="4" t="inlineStr">
        <is>
          <t>Geographical Information</t>
        </is>
      </c>
      <c r="B10" s="4" t="inlineStr">
        <is>
          <t xml:space="preserve">Geographical Information Revenue by geographical region can be found in Note 3, Revenue Recognition . The following table presents the Company’s long-lived assets by geographic region, which consist of property and equipment, net and operating lease right-of-use assets:
September 30, 2023 December 31, 2022
(in thousands)
United States $ 9,103 $ 11,569
Israel 17,843 17,887
India 4,304 2,246
Rest of world 544 921
Total long-lived assets $ 31,794 $ 32,6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Long Lived Assets by Geographic Region</t>
        </is>
      </c>
      <c r="B4" s="4" t="inlineStr">
        <is>
          <t xml:space="preserve">The following table presents the Company’s long-lived assets by geographic region, which consist of property and equipment, net and operating lease right-of-use assets:
September 30, 2023 December 31, 2022
(in thousands)
United States $ 9,103 $ 11,569
Israel 17,843 17,887
India 4,304 2,246
Rest of world 544 921
Total long-lived assets $ 31,794 $ 32,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ummary of Table Presents Revenue as Follows</t>
        </is>
      </c>
      <c r="B4" s="4" t="inlineStr">
        <is>
          <t>The following table presents revenue by category:
Three Months Ended September 30, Nine Months Ended September 30,
2023 2022 2023 2022
Amount Percentage Amount Percentage Amount Percentage Amount Percentage
(in thousands, except percentages)
Self-managed subscription $ 58,022 65 % $ 50,966 71 % $ 169,332 67 % $ 146,457 72 %
Subscription 53,517 60 46,725 65 154,847 61 133,461 66
License 4,505 5 4,241 6 14,485 6 12,996 6
SaaS 30,614 35 21,025 29 83,294 33 57,037 28
Total subscription revenue $ 88,636 100 % $ 71,991 100 % $ 252,626 100 % $ 203,494 100 %</t>
        </is>
      </c>
    </row>
    <row r="5">
      <c r="A5" s="4" t="inlineStr">
        <is>
          <t>Summary of Table by Region Based on the Shipping Address of Customers</t>
        </is>
      </c>
      <c r="B5" s="4" t="inlineStr">
        <is>
          <t xml:space="preserve">The following table summarizes revenue by region based on the shipping address of customers:
Three Months Ended September 30, Nine Months Ended September 30,
2023 2022 2023 2022
Amount Percentage Amount Percentage Amount Percentage Amount Percentage
(in thousands, except percentages)
United States $ 55,162 62 % $ 45,446 63 % $ 156,440 62 % $ 128,185 63 %
Israel 2,216 3 1,713 2 6,490 3 5,048 2
Rest of world 31,258 35 24,832 35 89,696 35 70,261 35
Total subscription revenue $ 88,636 100 % $ 71,991 100 % $ 252,626 100 % $ 203,494 1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ummary of Short Term Investments</t>
        </is>
      </c>
      <c r="B4" s="4" t="inlineStr">
        <is>
          <t xml:space="preserve">Short-term investments consisted of the following:
September 30, 2023
Amortized Gross Gross Estimated
(in thousands)
Bank deposits $ 106,117 $ — $ — $ 106,117
Certificates of deposit 2,467 — ( 42 ) 2,425
Commercial paper 20,697 — ( 26 ) 20,671
Corporate debt securities 151,554 15 ( 810 ) 150,759
Municipal securities 27,774 — ( 121 ) 27,653
Government and agency debt 134,219 4 ( 654 ) 133,569
Marketable securities 336,711 19 ( 1,653 ) 335,077
Total short-term investments $ 442,828 $ 19 $ ( 1,653 ) $ 441,194
December 31, 2022
Amortized Gross Gross Estimated
(in thousands)
Bank deposits $ 96,034 $ — $ — $ 96,034
Certificates of deposit 2,204 — ( 51 ) 2,153
Commercial paper 38,164 2 ( 137 ) 38,029
Corporate debt securities 137,191 41 ( 859 ) 136,373
Municipal securities 38,543 23 ( 222 ) 38,344
Government and agency debt 87,149 7 ( 484 ) 86,672
Marketable securities 303,251 73 ( 1,753 ) 301,571
Total short-term investments $ 399,285 $ 73 $ ( 1,753 ) $ 397,605 </t>
        </is>
      </c>
    </row>
    <row r="5">
      <c r="A5" s="4" t="inlineStr">
        <is>
          <t>Summary of Company's Marketable Securities by Contractual Maturities</t>
        </is>
      </c>
      <c r="B5" s="4" t="inlineStr">
        <is>
          <t xml:space="preserve">The following table summarizes the Company’s marketable securities by contractual maturities:
September 30, 2023
(in thousands)
Due in 1 year or less $ 267,996
Due in 1 year through 2 years 67,081
Total $ 335,077 </t>
        </is>
      </c>
    </row>
    <row r="6">
      <c r="A6" s="4" t="inlineStr">
        <is>
          <t>Summary of Presents Fair Value and Gross Unrealized Losses of the Company's Marketable Securities</t>
        </is>
      </c>
      <c r="B6" s="4" t="inlineStr">
        <is>
          <t>The following table presents fair value and gross unrealized losses of the Company’s marketable securities that have been in a continuous loss position, aggregated by length of time:
September 30, 2023
Less Than 12 Months 12 Months or Greater Total
Fair Value Gross Unrealized Losses Fair Value Gross Unrealized Losses Fair Value Gross Unrealized Losses
(in thousands)
Certificates of deposit $ 247 $ ( 3 ) $ 2,157 $ ( 39 ) $ 2,404 $ ( 42 )
Commercial paper 20,671 ( 26 ) — — 20,671 ( 26 )
Corporate debt securities 108,649 ( 566 ) 26,762 ( 244 ) 135,411 ( 810 )
Municipal securities 15,500 ( 45 ) 8,624 ( 76 ) 24,124 ( 121 )
Government and agency debt 114,626 ( 519 ) 11,509 ( 135 ) 126,135 ( 654 )
Total $ 259,693 $ ( 1,159 ) $ 49,052 $ ( 494 ) $ 308,745 $ ( 1,653 )
December 31, 2022
Less Than 12 Months 12 Months or Greater Total
Fair Value Gross Unrealized Losses Fair Value Gross Unrealized Losses Fair Value Gross Unrealized Losses
(in thousands)
Certificates of deposit $ 2,153 $ ( 51 ) $ — $ — $ 2,153 $ ( 51 )
Commercial paper 31,838 ( 137 ) — — 31,838 ( 137 )
Corporate debt securities 123,540 ( 859 ) — — 123,540 ( 859 )
Municipal securities 25,336 ( 222 ) — — 25,336 ( 222 )
Government and agency debt 71,781 ( 484 ) — — 71,781 ( 484 )
Total $ 254,648 $ ( 1,753 ) $ — $ — $ 254,648 $ ( 1,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by Balance Sheet Grouping</t>
        </is>
      </c>
      <c r="B4" s="4" t="inlineStr">
        <is>
          <t xml:space="preserve">The following table presents information about the Company’s financial instruments that are measured at fair value on a recurring basis:
September 30, 2023
Fair Value Level 1 Level 2
(in thousands)
Financial Assets:
Money market funds $ 27,834 $ 27,834 $ —
Cash equivalents 27,834 27,834 —
Bank deposits 106,117 — 106,117
Certificates of deposit 2,425 — 2,425
Commercial paper 20,671 — 20,671
Corporate debt securities 150,759 — 150,759
Municipal securities 27,653 — 27,653
Government and agency debt 133,569 — 133,569
Short-term investments 441,194 — 441,194
Foreign currency contracts designated as hedging instruments included in prepaid expenses and other current assets 72 — 72
Foreign currency contracts not designated as hedging instruments included in prepaid expenses and other current assets 18 — 18
Restricted bank deposits included in prepaid expenses and other current assets 12 — 12
Total financial assets $ 469,130 $ 27,834 $ 441,296
Financial Liabilities:
Foreign currency contracts designated as hedging instruments included in accrued expenses and other current liabilities $ 1,976 $ — $ 1,976
Foreign currency contracts not designated as hedging instruments included in accrued expenses and other current liabilities 142 — 142
Total financial liabilities $ 2,118 $ — $ 2,118
December 31, 2022
Fair Value Level 1 Level 2
(in thousands)
Financial Assets:
Money market funds $ 9,562 $ 9,562 $ —
Cash equivalents 9,562 9,562 —
Bank deposits 96,034 — 96,034
Certificates of deposit 2,153 — 2,153
Commercial paper 38,029 — 38,029
Corporate debt securities 136,373 — 136,373
Municipal securities 38,344 — 38,344
Government and agency debt 86,672 — 86,672
Short-term investments 397,605 — 397,605
Foreign currency contracts designated as hedging instruments included in prepaid expenses and other current assets 20 — 20
Foreign currency contracts not designated as hedging instruments included in prepaid expenses and other current assets 21 — 21
Restricted bank deposits included in prepaid expenses and other current assets 12 — 12
Total financial assets $ 407,220 $ 9,562 $ 397,658
Financial Liabilities:
Foreign currency contracts designated as hedging instruments included in accrued expenses and other current liabilities $ 1,098 $ — $ 1,098
Foreign currency contracts not designated as hedging instruments included in accrued expenses and other current liabilities 379 — 379
Total financial liabilities $ 1,477 $ — $ 1,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t>
        </is>
      </c>
      <c r="B2" s="7" t="n">
        <v>0.01</v>
      </c>
      <c r="C2" s="7" t="n">
        <v>0.01</v>
      </c>
    </row>
    <row r="3">
      <c r="A3" s="4" t="inlineStr">
        <is>
          <t>Preferred stock authorized</t>
        </is>
      </c>
      <c r="B3" s="5" t="n">
        <v>50000000</v>
      </c>
      <c r="C3" s="5" t="n">
        <v>50000000</v>
      </c>
    </row>
    <row r="4">
      <c r="A4" s="4" t="inlineStr">
        <is>
          <t>Preferred stock issued</t>
        </is>
      </c>
      <c r="B4" s="5" t="n">
        <v>0</v>
      </c>
      <c r="C4" s="5" t="n">
        <v>0</v>
      </c>
    </row>
    <row r="5">
      <c r="A5" s="4" t="inlineStr">
        <is>
          <t>Preferred stock Outstanding</t>
        </is>
      </c>
      <c r="B5" s="5" t="n">
        <v>0</v>
      </c>
      <c r="C5" s="5" t="n">
        <v>0</v>
      </c>
    </row>
    <row r="6">
      <c r="A6" s="4" t="inlineStr">
        <is>
          <t>Common stock par value</t>
        </is>
      </c>
      <c r="B6" s="7" t="n">
        <v>0.01</v>
      </c>
      <c r="C6" s="7" t="n">
        <v>0.01</v>
      </c>
    </row>
    <row r="7">
      <c r="A7" s="4" t="inlineStr">
        <is>
          <t>Common stock Authorized</t>
        </is>
      </c>
      <c r="B7" s="5" t="n">
        <v>500000000</v>
      </c>
      <c r="C7" s="5" t="n">
        <v>500000000</v>
      </c>
    </row>
    <row r="8">
      <c r="A8" s="4" t="inlineStr">
        <is>
          <t>Common stock issued</t>
        </is>
      </c>
      <c r="B8" s="5" t="n">
        <v>104864865</v>
      </c>
      <c r="C8" s="5" t="n">
        <v>100907857</v>
      </c>
    </row>
    <row r="9">
      <c r="A9" s="4" t="inlineStr">
        <is>
          <t>Common stock Outstanding</t>
        </is>
      </c>
      <c r="B9" s="5" t="n">
        <v>104864865</v>
      </c>
      <c r="C9" s="5" t="n">
        <v>100907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isclosure of Notional Amount of Derivatives by Hedging Designation</t>
        </is>
      </c>
      <c r="B4" s="4" t="inlineStr">
        <is>
          <t xml:space="preserve">The notional amounts of outstanding foreign currency contracts in U.S. dollar as of the periods presented were as follows:
September 30, 2023 December 31, 2022
(in thousands)
Derivatives Designated as Hedging Instruments:
Foreign currency contracts $ 54,653 $ 42,854
Derivatives Not Designated as Hedging Instruments:
Foreign currency contracts 18,637 17,555
Total derivative instruments $ 73,290 $ 60,409 </t>
        </is>
      </c>
    </row>
    <row r="5">
      <c r="A5" s="4" t="inlineStr">
        <is>
          <t>Derivative Instruments, Gain (Loss)</t>
        </is>
      </c>
      <c r="B5" s="4" t="inlineStr">
        <is>
          <t>The gains (losses) on foreign currency contracts were presented on the Condensed Consolidated Statements of Operations during the periods presented as follows:
Derivatives Designated as Hedging Instruments Derivatives Not Designated as Hedging Instruments
Three Months Ended September 30, Nine Months Ended September 30, Three Months Ended September 30, Nine Months Ended September 30,
2023 2022 2023 2022 2023 2022 2023 2022
Condensed Statement of Operations Location: (in thousands)
Cost of revenue: subscription–self-managed and SaaS $ ( 111 ) $ ( 97 ) $ ( 292 ) $ ( 224 ) $ — $ — $ — $ —
Research and development ( 929 ) ( 935 ) ( 2,422 ) ( 1,844 ) — — — —
Sales and marketing ( 219 ) ( 178 ) ( 559 ) ( 380 ) — — — —
General and administrative ( 252 ) ( 214 ) ( 648 ) ( 464 ) — — — —
Interest and other income, net — — — 8 ( 506 ) 65 ( 1,325 ) ( 335 )
Total gains (losses) recognized in earnings $ ( 1,511 ) $ ( 1,424 ) $ ( 3,921 ) $ ( 2,904 ) $ ( 506 ) $ 65 $ ( 1,325 ) $ ( 3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densed Consolidated 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ummary of Property and Equipment</t>
        </is>
      </c>
      <c r="B4" s="4" t="inlineStr">
        <is>
          <t xml:space="preserve">Property and equipment, net consisted of the following:
September 30, 2023 December 31, 2022
(in thousands)
Computer and software $ 9,216 $ 8,330
Furniture and office equipment 3,042 2,802
Leasehold improvements 5,804 5,748
Property and equipment, gross 18,062 16,880
Less: accumulated depreciation and amortization ( 11,480 ) ( 8,859 )
Property and equipment, net $ 6,582 $ 8,021 </t>
        </is>
      </c>
    </row>
    <row r="5">
      <c r="A5" s="4" t="inlineStr">
        <is>
          <t>Summary of Accrued Expenses and Other Current Liabilities</t>
        </is>
      </c>
      <c r="B5" s="4" t="inlineStr">
        <is>
          <t xml:space="preserve">Accrued expenses and other current liabilities consisted of the following:
September 30, 2023 December 31, 2022
(in thousands)
Accrued compensation and benefits $ 22,097 $ 20,892
Accrued expenses 9,986 7,956
Accrued expenses and other current liabilities $ 32,083 $ 28,8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ed of the following as of September 30, 2023:
Gross Carrying Accumulated Net Carrying Weighted-
(in thousands) (in years)
Developed technology $ 50,347 $ ( 25,248 ) $ 25,099 2.6
Customer relationships 5,541 ( 2,549 ) 2,992 3.4
Other intangible assets 1,132 ( 566 ) 566 1.2
Total $ 57,020 $ ( 28,363 ) $ 28,657 Intangible assets consisted of the following as of December 31, 2022:
Gross Carrying Accumulated Net Carrying Weighted-
(in thousands) (in years)
Developed technology $ 50,347 $ ( 17,434 ) $ 32,913 3.3
Customer relationships 5,541 ( 1,840 ) 3,701 4.1
Other intangible assets 1,132 ( 202 ) 930 1.9
Total $ 57,020 $ ( 19,476 ) $ 37,544 </t>
        </is>
      </c>
    </row>
    <row r="5">
      <c r="A5" s="4" t="inlineStr">
        <is>
          <t>Summary of expected future amortization expenses by year related to the intangible assets</t>
        </is>
      </c>
      <c r="B5" s="4" t="inlineStr">
        <is>
          <t xml:space="preserve">The expected future amortization expenses by year related to the intangible assets as of September 30, 2023 are as follows:
September 30, 2023
(in thousands)
Year Ending December 31,
2023 (Remainder) $ 2,889
2024 11,034
2025 9,110
2026 5,241
2027 383
Total $ 28,6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Components of Operating Lease Expense</t>
        </is>
      </c>
      <c r="B4" s="4" t="inlineStr">
        <is>
          <t xml:space="preserve">Components of operating lease expense were as follows:
Three Months Ended September 30, Nine Months Ended September 30,
2023 2022 2023 2022
(in thousands)
Operating lease cost $ 2,350 $ 1,918 $ 6,843 $ 5,669
Short-term lease cost 148 172 462 427
Variable lease cost 96 92 302 284
Total operating lease cost $ 2,594 $ 2,182 $ 7,607 $ 6,380 </t>
        </is>
      </c>
    </row>
    <row r="5">
      <c r="A5" s="4" t="inlineStr">
        <is>
          <t>Supplementary Cash Flow Information Related to Operating Leases</t>
        </is>
      </c>
      <c r="B5" s="4" t="inlineStr">
        <is>
          <t xml:space="preserve">Supplementary cash flow information related to operating leases was as follows:
Nine Months Ended September 30,
2023 2022
(in thousands)
Cash paid for operating leases $ 6,369 $ 5,628
ROU assets obtained in exchange for new operating lease liabilities $ 2,867 $ 1,236
Adjustment to ROU assets upon modification of existing lease $ 4,037 $ 1,952 </t>
        </is>
      </c>
    </row>
    <row r="6">
      <c r="A6" s="4" t="inlineStr">
        <is>
          <t>Summary of Minimum Lease Payments Under Operating Leases</t>
        </is>
      </c>
      <c r="B6" s="4" t="inlineStr">
        <is>
          <t xml:space="preserve">As of September 30, 2023 , the weighted-average discount rate is 3.3 % and the weighted-average remaining term is 3.1 years. Maturities of the Company’s operating lease liabilities as of September 30, 2023 were as follows:
September 30, 2023
(in thousands)
Year Ending December 31,
2023 (Remainder) $ 2,223
2024 8,746
2025 7,989
2026 4,748
2027 1,606
Thereafter 156
Total operating lease payments 25,468
Less: imputed interest ( 1,402 )
Total operating lease liabilities $ 24,0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Outstanding Non-cancelable Purchase Obligations</t>
        </is>
      </c>
      <c r="B4" s="4" t="inlineStr">
        <is>
          <t xml:space="preserve">In the normal course of business, the Company enters into non-cancelable purchase commitments with various parties mainly for hosting services, as well as software products and services. As of September 30, 2023, the Company had outstanding non-cancelable purchase obligations with a term of 12 months or longer as follows:
September 30, 2023
(in thousands)
Year Ending December 31,
2023 (Remainder) $ 1,357
2024 21,242
2025 16,499
2026 107
Total $ 39,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holders' Equity and Equity Incentive Plans (Tables)</t>
        </is>
      </c>
      <c r="B1" s="2" t="inlineStr">
        <is>
          <t>9 Months Ended</t>
        </is>
      </c>
    </row>
    <row r="2">
      <c r="B2" s="2" t="inlineStr">
        <is>
          <t>Sep. 30, 2023</t>
        </is>
      </c>
    </row>
    <row r="3">
      <c r="A3" s="3" t="inlineStr">
        <is>
          <t>Equity [Abstract]</t>
        </is>
      </c>
      <c r="B3" s="4" t="inlineStr">
        <is>
          <t xml:space="preserve"> </t>
        </is>
      </c>
    </row>
    <row r="4">
      <c r="A4" s="4" t="inlineStr">
        <is>
          <t>Summary of Stock Option Activity</t>
        </is>
      </c>
      <c r="B4" s="4" t="inlineStr">
        <is>
          <t xml:space="preserve">A summary of share option activity under the Company’s equity incentive plans and related information is as follows:
Options Outstanding
Outstanding Weighted-Average Exercise Weighted-Average Remaining Aggregate
(in thousands, except share, life and per share data)
Balance as of December 31, 2022 7,205,324 $ 7.88 5.4 $ 101,334
Exercised ( 1,290,378 ) $ 4.21 $ 26,135
Forfeited ( 115,611 ) $ 14.65
Balance as of September 30, 2023 5,799,335 $ 8.56 4.7 $ 99,709
Exercisable as of September 30, 2023 4,795,660 $ 6.80 4.4 $ 90,423 </t>
        </is>
      </c>
    </row>
    <row r="5">
      <c r="A5" s="4" t="inlineStr">
        <is>
          <t>Summary of Restricted Ordinary Shares</t>
        </is>
      </c>
      <c r="B5" s="4" t="inlineStr">
        <is>
          <t xml:space="preserve">A summary of restricted share units (“RSU”) activity under the Company's equity incentive plan and related information is as follows, including RSUs with a market-based condition for which the fair value was determined using a Monte Carlo simulation model:
RSUs
Unvested RSUs Weighted-Average
Unvested as of December 31, 2022 7,981,147 $ 26.90
Granted 5,721,837 $ 25.82
Vested ( 2,242,046 ) $ 26.85
Forfeited ( 1,013,170 ) $ 25.85
Unvested as of September 30, 2023 10,447,768 $ 26.42 </t>
        </is>
      </c>
    </row>
    <row r="6">
      <c r="A6" s="4" t="inlineStr">
        <is>
          <t>Summary of Ordinary Shares Reserved for Future Issuance</t>
        </is>
      </c>
      <c r="B6" s="4" t="inlineStr">
        <is>
          <t xml:space="preserve">The Company has the following ordinary shares reserved for future issuance:
September 30, 2023
Outstanding share options 5,799,335
Outstanding RSUs 10,447,768
Shares available for future issuance under the 2020 Plan 14,335,295
Shares available for future issuance under ESPP 4,281,665
Total ordinary shares reserved 34,864,063 </t>
        </is>
      </c>
    </row>
    <row r="7">
      <c r="A7" s="4" t="inlineStr">
        <is>
          <t>Summary of Stock-Based Compensation Expense</t>
        </is>
      </c>
      <c r="B7" s="4" t="inlineStr">
        <is>
          <t xml:space="preserve">The share-based compensation expense by line item in the accompanying condensed consolidated statements of operations is summarized as follows:
Three Months Ended September 30, Nine Months Ended September 30,
2023 2022 2023 2022
(in thousands)
Cost of revenue: subscription–self-managed and SaaS $ 2,650 $ 1,903 $ 6,865 $ 4,822
Research and development 8,596 6,806 23,566 17,268
Sales and marketing 8,248 6,548 21,461 16,095
General and administrative 6,192 3,960 15,028 10,183
Total share-based compensation expense $ 25,686 $ 19,217 $ 66,920 $ 48,3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ummary of changes in AOCI</t>
        </is>
      </c>
      <c r="B4" s="4" t="inlineStr">
        <is>
          <t>The following table summarizes the changes in AOCI by component, net of tax, during the periods presented:
Net Unrealized Net Unrealized Total
(in thousands)
Balance as of December 31, 2022 $ ( 1,694 ) $ ( 1,078 ) $ ( 2,772 )
Other comprehensive loss before reclassifications ( 6 ) ( 4,747 ) ( 4,753 )
Net realized losses reclassified from AOCI 162 3,921 4,083
Other comprehensive loss 156 ( 826 ) ( 670 )
Balance as of September 30, 2023 $ ( 1,538 ) $ ( 1,904 ) $ ( 3,442 )
Net Unrealized Net Unrealized Total
(in thousands)
Balance as of December 31, 2021 $ ( 264 ) $ 875 $ 611
Other comprehensive loss before reclassifications ( 1,738 ) ( 6,018 ) ( 7,756 )
Net realized losses (gains) reclassified from AOCI ( 1 ) 2,904 2,903
Other comprehensive loss ( 1,739 ) ( 3,114 ) ( 4,853 )
Balance as of September 30, 2022 $ ( 2,003 ) $ ( 2,239 ) $ ( 4,2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Basic and Diluted Net Loss Per Share</t>
        </is>
      </c>
      <c r="B4" s="4" t="inlineStr">
        <is>
          <t xml:space="preserve">The following table sets forth the computation of basic and diluted net loss per share for the periods presented:
Three Months Ended September 30, Nine Months Ended September 30,
2023 2022 2023 2022
(in thousands, except share and per share data)
Numerator:
Net loss $ ( 13,747 ) $ ( 23,552 ) $ ( 50,023 ) $ ( 67,029 )
Denominator:
Weighted-average shares used in computing net loss per share, basic and diluted 104,134,649 99,617,687 102,646,453 98,825,422
Net loss per share, basic and diluted $ ( 0.13 ) $ ( 0.24 ) $ ( 0.49 ) $ ( 0.68 ) </t>
        </is>
      </c>
    </row>
    <row r="5">
      <c r="A5" s="4" t="inlineStr">
        <is>
          <t>Summary of Shares Excluded from the Computation of Diluted Net Loss Per Share</t>
        </is>
      </c>
      <c r="B5" s="4" t="inlineStr">
        <is>
          <t xml:space="preserve">The potential shares of ordinary shares that were excluded from the computation of diluted net loss per share for the periods presented because including them would have been anti-dilutive are as follows:
Three Months Ended September 30, Nine Months Ended September 30,
2023 2022 2023 2022
Outstanding share options 5,992,799 7,917,840 6,503,720 8,536,885
Unvested RSUs 10,027,845 7,994,184 8,856,319 5,592,902
Share purchase rights under the ESPP 59,044 147,704 146,583 136,089
Issuable ordinary shares related to business combination — 102,124 36,774 118,377
Total 16,079,688 16,161,852 15,543,396 14,384,2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9" t="n">
        <v>6.1</v>
      </c>
      <c r="C4" s="9" t="n">
        <v>1.6</v>
      </c>
      <c r="D4" s="9" t="n">
        <v>15.6</v>
      </c>
      <c r="E4" s="9" t="n">
        <v>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ong Lived Assets by Geographic Region (Detail) - USD ($) $ in Thousands</t>
        </is>
      </c>
      <c r="B1" s="2" t="inlineStr">
        <is>
          <t>Sep. 30, 2023</t>
        </is>
      </c>
      <c r="C1" s="2" t="inlineStr">
        <is>
          <t>Dec. 31, 2022</t>
        </is>
      </c>
    </row>
    <row r="2">
      <c r="A2" s="4" t="inlineStr">
        <is>
          <t>Total long lived assets</t>
        </is>
      </c>
      <c r="B2" s="6" t="n">
        <v>31794</v>
      </c>
      <c r="C2" s="6" t="n">
        <v>32623</v>
      </c>
    </row>
    <row r="3">
      <c r="A3" s="4" t="inlineStr">
        <is>
          <t>United States</t>
        </is>
      </c>
      <c r="B3" s="4" t="inlineStr">
        <is>
          <t xml:space="preserve"> </t>
        </is>
      </c>
      <c r="C3" s="4" t="inlineStr">
        <is>
          <t xml:space="preserve"> </t>
        </is>
      </c>
    </row>
    <row r="4">
      <c r="A4" s="4" t="inlineStr">
        <is>
          <t>Total long lived assets</t>
        </is>
      </c>
      <c r="B4" s="5" t="n">
        <v>9103</v>
      </c>
      <c r="C4" s="5" t="n">
        <v>11569</v>
      </c>
    </row>
    <row r="5">
      <c r="A5" s="4" t="inlineStr">
        <is>
          <t>Israel</t>
        </is>
      </c>
      <c r="B5" s="4" t="inlineStr">
        <is>
          <t xml:space="preserve"> </t>
        </is>
      </c>
      <c r="C5" s="4" t="inlineStr">
        <is>
          <t xml:space="preserve"> </t>
        </is>
      </c>
    </row>
    <row r="6">
      <c r="A6" s="4" t="inlineStr">
        <is>
          <t>Total long lived assets</t>
        </is>
      </c>
      <c r="B6" s="5" t="n">
        <v>17843</v>
      </c>
      <c r="C6" s="5" t="n">
        <v>17887</v>
      </c>
    </row>
    <row r="7">
      <c r="A7" s="4" t="inlineStr">
        <is>
          <t>India</t>
        </is>
      </c>
      <c r="B7" s="4" t="inlineStr">
        <is>
          <t xml:space="preserve"> </t>
        </is>
      </c>
      <c r="C7" s="4" t="inlineStr">
        <is>
          <t xml:space="preserve"> </t>
        </is>
      </c>
    </row>
    <row r="8">
      <c r="A8" s="4" t="inlineStr">
        <is>
          <t>Total long lived assets</t>
        </is>
      </c>
      <c r="B8" s="5" t="n">
        <v>4304</v>
      </c>
      <c r="C8" s="5" t="n">
        <v>2246</v>
      </c>
    </row>
    <row r="9">
      <c r="A9" s="4" t="inlineStr">
        <is>
          <t>Rest of world</t>
        </is>
      </c>
      <c r="B9" s="4" t="inlineStr">
        <is>
          <t xml:space="preserve"> </t>
        </is>
      </c>
      <c r="C9" s="4" t="inlineStr">
        <is>
          <t xml:space="preserve"> </t>
        </is>
      </c>
    </row>
    <row r="10">
      <c r="A10" s="4" t="inlineStr">
        <is>
          <t>Total long lived assets</t>
        </is>
      </c>
      <c r="B10" s="6" t="n">
        <v>544</v>
      </c>
      <c r="C10" s="6" t="n">
        <v>9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subscription revenue</t>
        </is>
      </c>
      <c r="B4" s="6" t="n">
        <v>88636</v>
      </c>
      <c r="C4" s="6" t="n">
        <v>71991</v>
      </c>
      <c r="D4" s="6" t="n">
        <v>252626</v>
      </c>
      <c r="E4" s="6" t="n">
        <v>20349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subscription</t>
        </is>
      </c>
      <c r="B6" s="5" t="n">
        <v>19750</v>
      </c>
      <c r="C6" s="5" t="n">
        <v>15898</v>
      </c>
      <c r="D6" s="5" t="n">
        <v>56620</v>
      </c>
      <c r="E6" s="5" t="n">
        <v>45005</v>
      </c>
    </row>
    <row r="7">
      <c r="A7" s="4" t="inlineStr">
        <is>
          <t>Gross profit</t>
        </is>
      </c>
      <c r="B7" s="5" t="n">
        <v>68886</v>
      </c>
      <c r="C7" s="5" t="n">
        <v>56093</v>
      </c>
      <c r="D7" s="5" t="n">
        <v>196006</v>
      </c>
      <c r="E7" s="5" t="n">
        <v>15848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33358</v>
      </c>
      <c r="C9" s="5" t="n">
        <v>31698</v>
      </c>
      <c r="D9" s="5" t="n">
        <v>101788</v>
      </c>
      <c r="E9" s="5" t="n">
        <v>87744</v>
      </c>
    </row>
    <row r="10">
      <c r="A10" s="4" t="inlineStr">
        <is>
          <t>Sales and marketing</t>
        </is>
      </c>
      <c r="B10" s="5" t="n">
        <v>37915</v>
      </c>
      <c r="C10" s="5" t="n">
        <v>33152</v>
      </c>
      <c r="D10" s="5" t="n">
        <v>109753</v>
      </c>
      <c r="E10" s="5" t="n">
        <v>94323</v>
      </c>
    </row>
    <row r="11">
      <c r="A11" s="4" t="inlineStr">
        <is>
          <t>General and administrative</t>
        </is>
      </c>
      <c r="B11" s="5" t="n">
        <v>15663</v>
      </c>
      <c r="C11" s="5" t="n">
        <v>14682</v>
      </c>
      <c r="D11" s="5" t="n">
        <v>44635</v>
      </c>
      <c r="E11" s="5" t="n">
        <v>41410</v>
      </c>
    </row>
    <row r="12">
      <c r="A12" s="4" t="inlineStr">
        <is>
          <t>Total operating expenses</t>
        </is>
      </c>
      <c r="B12" s="5" t="n">
        <v>86936</v>
      </c>
      <c r="C12" s="5" t="n">
        <v>79532</v>
      </c>
      <c r="D12" s="5" t="n">
        <v>256176</v>
      </c>
      <c r="E12" s="5" t="n">
        <v>223477</v>
      </c>
    </row>
    <row r="13">
      <c r="A13" s="4" t="inlineStr">
        <is>
          <t>Operating loss</t>
        </is>
      </c>
      <c r="B13" s="5" t="n">
        <v>-18050</v>
      </c>
      <c r="C13" s="5" t="n">
        <v>-23439</v>
      </c>
      <c r="D13" s="5" t="n">
        <v>-60170</v>
      </c>
      <c r="E13" s="5" t="n">
        <v>-64988</v>
      </c>
    </row>
    <row r="14">
      <c r="A14" s="4" t="inlineStr">
        <is>
          <t>Interest and other income, net</t>
        </is>
      </c>
      <c r="B14" s="5" t="n">
        <v>5733</v>
      </c>
      <c r="C14" s="5" t="n">
        <v>1369</v>
      </c>
      <c r="D14" s="5" t="n">
        <v>14621</v>
      </c>
      <c r="E14" s="5" t="n">
        <v>2159</v>
      </c>
    </row>
    <row r="15">
      <c r="A15" s="4" t="inlineStr">
        <is>
          <t>Loss before income taxes</t>
        </is>
      </c>
      <c r="B15" s="5" t="n">
        <v>-12317</v>
      </c>
      <c r="C15" s="5" t="n">
        <v>-22070</v>
      </c>
      <c r="D15" s="5" t="n">
        <v>-45549</v>
      </c>
      <c r="E15" s="5" t="n">
        <v>-62829</v>
      </c>
    </row>
    <row r="16">
      <c r="A16" s="4" t="inlineStr">
        <is>
          <t>Income tax expense</t>
        </is>
      </c>
      <c r="B16" s="5" t="n">
        <v>1430</v>
      </c>
      <c r="C16" s="5" t="n">
        <v>1482</v>
      </c>
      <c r="D16" s="5" t="n">
        <v>4474</v>
      </c>
      <c r="E16" s="5" t="n">
        <v>4200</v>
      </c>
    </row>
    <row r="17">
      <c r="A17" s="4" t="inlineStr">
        <is>
          <t>Net loss</t>
        </is>
      </c>
      <c r="B17" s="6" t="n">
        <v>-13747</v>
      </c>
      <c r="C17" s="6" t="n">
        <v>-23552</v>
      </c>
      <c r="D17" s="6" t="n">
        <v>-50023</v>
      </c>
      <c r="E17" s="6" t="n">
        <v>-67029</v>
      </c>
    </row>
    <row r="18">
      <c r="A18" s="4" t="inlineStr">
        <is>
          <t>Net loss per share, Basic</t>
        </is>
      </c>
      <c r="B18" s="8" t="n">
        <v>-0.13</v>
      </c>
      <c r="C18" s="8" t="n">
        <v>-0.24</v>
      </c>
      <c r="D18" s="8" t="n">
        <v>-0.49</v>
      </c>
      <c r="E18" s="8" t="n">
        <v>-0.68</v>
      </c>
    </row>
    <row r="19">
      <c r="A19" s="4" t="inlineStr">
        <is>
          <t>Net loss per share, Diluted</t>
        </is>
      </c>
      <c r="B19" s="8" t="n">
        <v>-0.13</v>
      </c>
      <c r="C19" s="8" t="n">
        <v>-0.24</v>
      </c>
      <c r="D19" s="8" t="n">
        <v>-0.49</v>
      </c>
      <c r="E19" s="8" t="n">
        <v>-0.68</v>
      </c>
    </row>
    <row r="20">
      <c r="A20" s="4" t="inlineStr">
        <is>
          <t>Weighted-average shares used in computing net loss per share, basic</t>
        </is>
      </c>
      <c r="B20" s="5" t="n">
        <v>104134649</v>
      </c>
      <c r="C20" s="5" t="n">
        <v>99617687</v>
      </c>
      <c r="D20" s="5" t="n">
        <v>102646453</v>
      </c>
      <c r="E20" s="5" t="n">
        <v>98825422</v>
      </c>
    </row>
    <row r="21">
      <c r="A21" s="4" t="inlineStr">
        <is>
          <t>Weighted-average shares used in computing net loss per share, diluted</t>
        </is>
      </c>
      <c r="B21" s="5" t="n">
        <v>104134649</v>
      </c>
      <c r="C21" s="5" t="n">
        <v>99617687</v>
      </c>
      <c r="D21" s="5" t="n">
        <v>102646453</v>
      </c>
      <c r="E21" s="5" t="n">
        <v>98825422</v>
      </c>
    </row>
    <row r="22">
      <c r="A22" s="4" t="inlineStr">
        <is>
          <t>Subscription—self-managed and Saa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subscription revenue</t>
        </is>
      </c>
      <c r="B24" s="6" t="n">
        <v>84131</v>
      </c>
      <c r="C24" s="6" t="n">
        <v>67750</v>
      </c>
      <c r="D24" s="6" t="n">
        <v>238141</v>
      </c>
      <c r="E24" s="6" t="n">
        <v>190498</v>
      </c>
    </row>
    <row r="25">
      <c r="A25" s="3" t="inlineStr">
        <is>
          <t>Cost of revenue:</t>
        </is>
      </c>
      <c r="B25" s="4" t="inlineStr">
        <is>
          <t xml:space="preserve"> </t>
        </is>
      </c>
      <c r="C25" s="4" t="inlineStr">
        <is>
          <t xml:space="preserve"> </t>
        </is>
      </c>
      <c r="D25" s="4" t="inlineStr">
        <is>
          <t xml:space="preserve"> </t>
        </is>
      </c>
      <c r="E25" s="4" t="inlineStr">
        <is>
          <t xml:space="preserve"> </t>
        </is>
      </c>
    </row>
    <row r="26">
      <c r="A26" s="4" t="inlineStr">
        <is>
          <t>Total cost of revenue—subscription</t>
        </is>
      </c>
      <c r="B26" s="5" t="n">
        <v>19532</v>
      </c>
      <c r="C26" s="5" t="n">
        <v>15678</v>
      </c>
      <c r="D26" s="5" t="n">
        <v>55966</v>
      </c>
      <c r="E26" s="5" t="n">
        <v>44345</v>
      </c>
    </row>
    <row r="27">
      <c r="A27" s="4" t="inlineStr">
        <is>
          <t>License—self-managed</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subscription revenue</t>
        </is>
      </c>
      <c r="B29" s="5" t="n">
        <v>4505</v>
      </c>
      <c r="C29" s="5" t="n">
        <v>4241</v>
      </c>
      <c r="D29" s="5" t="n">
        <v>14485</v>
      </c>
      <c r="E29" s="5" t="n">
        <v>12996</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subscription</t>
        </is>
      </c>
      <c r="B31" s="6" t="n">
        <v>218</v>
      </c>
      <c r="C31" s="6" t="n">
        <v>220</v>
      </c>
      <c r="D31" s="6" t="n">
        <v>654</v>
      </c>
      <c r="E31" s="6" t="n">
        <v>6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Table Presents Revenue as Follow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ubscription revenue</t>
        </is>
      </c>
      <c r="B4" s="6" t="n">
        <v>88636</v>
      </c>
      <c r="C4" s="6" t="n">
        <v>71991</v>
      </c>
      <c r="D4" s="6" t="n">
        <v>252626</v>
      </c>
      <c r="E4" s="6" t="n">
        <v>203494</v>
      </c>
    </row>
    <row r="5">
      <c r="A5" s="4" t="inlineStr">
        <is>
          <t>Sale revenue [Member] | Product Concentration Ris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10" t="n">
        <v>1</v>
      </c>
      <c r="C7" s="10" t="n">
        <v>1</v>
      </c>
      <c r="D7" s="10" t="n">
        <v>1</v>
      </c>
      <c r="E7" s="10" t="n">
        <v>1</v>
      </c>
    </row>
    <row r="8">
      <c r="A8" s="4" t="inlineStr">
        <is>
          <t>Subscrip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ubscription revenue</t>
        </is>
      </c>
      <c r="B10" s="6" t="n">
        <v>53517</v>
      </c>
      <c r="C10" s="6" t="n">
        <v>46725</v>
      </c>
      <c r="D10" s="6" t="n">
        <v>154847</v>
      </c>
      <c r="E10" s="6" t="n">
        <v>133461</v>
      </c>
    </row>
    <row r="11">
      <c r="A11" s="4" t="inlineStr">
        <is>
          <t>Subscription | Sale revenue [Member] | Product Concentration Risk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t>
        </is>
      </c>
      <c r="B13" s="10" t="n">
        <v>0.6</v>
      </c>
      <c r="C13" s="10" t="n">
        <v>0.65</v>
      </c>
      <c r="D13" s="10" t="n">
        <v>0.61</v>
      </c>
      <c r="E13" s="10" t="n">
        <v>0.66</v>
      </c>
    </row>
    <row r="14">
      <c r="A14" s="4" t="inlineStr">
        <is>
          <t>Selfmanaged Subscription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ubscription revenue</t>
        </is>
      </c>
      <c r="B16" s="6" t="n">
        <v>58022</v>
      </c>
      <c r="C16" s="6" t="n">
        <v>50966</v>
      </c>
      <c r="D16" s="6" t="n">
        <v>169332</v>
      </c>
      <c r="E16" s="6" t="n">
        <v>146457</v>
      </c>
    </row>
    <row r="17">
      <c r="A17" s="4" t="inlineStr">
        <is>
          <t>Selfmanaged Subscription [Member] | Sale revenue [Member] | Product Concentration Risk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10" t="n">
        <v>0.65</v>
      </c>
      <c r="C19" s="10" t="n">
        <v>0.71</v>
      </c>
      <c r="D19" s="10" t="n">
        <v>0.67</v>
      </c>
      <c r="E19" s="10" t="n">
        <v>0.72</v>
      </c>
    </row>
    <row r="20">
      <c r="A20" s="4" t="inlineStr">
        <is>
          <t>Licens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ubscription revenue</t>
        </is>
      </c>
      <c r="B22" s="6" t="n">
        <v>4505</v>
      </c>
      <c r="C22" s="6" t="n">
        <v>4241</v>
      </c>
      <c r="D22" s="6" t="n">
        <v>14485</v>
      </c>
      <c r="E22" s="6" t="n">
        <v>12996</v>
      </c>
    </row>
    <row r="23">
      <c r="A23" s="4" t="inlineStr">
        <is>
          <t>License [Member] | Sale revenue [Member] | Product Concentration Risk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t>
        </is>
      </c>
      <c r="B25" s="10" t="n">
        <v>0.05</v>
      </c>
      <c r="C25" s="10" t="n">
        <v>0.06</v>
      </c>
      <c r="D25" s="10" t="n">
        <v>0.06</v>
      </c>
      <c r="E25" s="10" t="n">
        <v>0.06</v>
      </c>
    </row>
    <row r="26">
      <c r="A26" s="4" t="inlineStr">
        <is>
          <t>Saa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ubscription revenue</t>
        </is>
      </c>
      <c r="B28" s="6" t="n">
        <v>30614</v>
      </c>
      <c r="C28" s="6" t="n">
        <v>21025</v>
      </c>
      <c r="D28" s="6" t="n">
        <v>83294</v>
      </c>
      <c r="E28" s="6" t="n">
        <v>57037</v>
      </c>
    </row>
    <row r="29">
      <c r="A29" s="4" t="inlineStr">
        <is>
          <t>SaaS [Member] | Sale revenue [Member] | Product Concentration Risk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Percentage of revenue</t>
        </is>
      </c>
      <c r="B31" s="10" t="n">
        <v>0.35</v>
      </c>
      <c r="C31" s="10" t="n">
        <v>0.29</v>
      </c>
      <c r="D31" s="10" t="n">
        <v>0.33</v>
      </c>
      <c r="E31" s="10" t="n">
        <v>0.2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Region Based on The Shipping Address of Customers as Follow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ubscription revenue</t>
        </is>
      </c>
      <c r="B4" s="6" t="n">
        <v>88636</v>
      </c>
      <c r="C4" s="6" t="n">
        <v>71991</v>
      </c>
      <c r="D4" s="6" t="n">
        <v>252626</v>
      </c>
      <c r="E4" s="6" t="n">
        <v>203494</v>
      </c>
    </row>
    <row r="5">
      <c r="A5" s="4" t="inlineStr">
        <is>
          <t>Revenue Benchmark [Member] | Geographic Concentration Ris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10" t="n">
        <v>1</v>
      </c>
      <c r="C7" s="10" t="n">
        <v>1</v>
      </c>
      <c r="D7" s="10" t="n">
        <v>1</v>
      </c>
      <c r="E7" s="10" t="n">
        <v>1</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ubscription revenue</t>
        </is>
      </c>
      <c r="B10" s="6" t="n">
        <v>55162</v>
      </c>
      <c r="C10" s="6" t="n">
        <v>45446</v>
      </c>
      <c r="D10" s="6" t="n">
        <v>156440</v>
      </c>
      <c r="E10" s="6" t="n">
        <v>128185</v>
      </c>
    </row>
    <row r="11">
      <c r="A11" s="4" t="inlineStr">
        <is>
          <t>UNITED STATES | Revenue Benchmark [Member] | Geographic Concentration Risk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Percentage of revenue</t>
        </is>
      </c>
      <c r="B13" s="10" t="n">
        <v>0.62</v>
      </c>
      <c r="C13" s="10" t="n">
        <v>0.63</v>
      </c>
      <c r="D13" s="10" t="n">
        <v>0.62</v>
      </c>
      <c r="E13" s="10" t="n">
        <v>0.63</v>
      </c>
    </row>
    <row r="14">
      <c r="A14" s="4" t="inlineStr">
        <is>
          <t>ISRAE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ubscription revenue</t>
        </is>
      </c>
      <c r="B16" s="6" t="n">
        <v>2216</v>
      </c>
      <c r="C16" s="6" t="n">
        <v>1713</v>
      </c>
      <c r="D16" s="6" t="n">
        <v>6490</v>
      </c>
      <c r="E16" s="6" t="n">
        <v>5048</v>
      </c>
    </row>
    <row r="17">
      <c r="A17" s="4" t="inlineStr">
        <is>
          <t>ISRAEL | Revenue Benchmark [Member] | Geographic Concentration Risk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revenue</t>
        </is>
      </c>
      <c r="B19" s="10" t="n">
        <v>0.03</v>
      </c>
      <c r="C19" s="10" t="n">
        <v>0.02</v>
      </c>
      <c r="D19" s="10" t="n">
        <v>0.03</v>
      </c>
      <c r="E19" s="10" t="n">
        <v>0.02</v>
      </c>
    </row>
    <row r="20">
      <c r="A20" s="4" t="inlineStr">
        <is>
          <t>Rest of world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ubscription revenue</t>
        </is>
      </c>
      <c r="B22" s="6" t="n">
        <v>31258</v>
      </c>
      <c r="C22" s="6" t="n">
        <v>24832</v>
      </c>
      <c r="D22" s="6" t="n">
        <v>89696</v>
      </c>
      <c r="E22" s="6" t="n">
        <v>70261</v>
      </c>
    </row>
    <row r="23">
      <c r="A23" s="4" t="inlineStr">
        <is>
          <t>Rest of world [Member] | Revenue Benchmark [Member] | Geographic Concentration Risk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Percentage of revenue</t>
        </is>
      </c>
      <c r="B25" s="10" t="n">
        <v>0.35</v>
      </c>
      <c r="C25" s="10" t="n">
        <v>0.35</v>
      </c>
      <c r="D25" s="10" t="n">
        <v>0.35</v>
      </c>
      <c r="E25" s="10" t="n">
        <v>0.3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Recognition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9" t="n">
        <v>184.4</v>
      </c>
      <c r="G4" s="9" t="n">
        <v>175.7</v>
      </c>
      <c r="H4" s="9" t="n">
        <v>157.1</v>
      </c>
      <c r="I4" s="9" t="n">
        <v>147.1</v>
      </c>
    </row>
    <row r="5">
      <c r="A5" s="4" t="inlineStr">
        <is>
          <t>Contract with Customer, Liability, Revenue Recognized</t>
        </is>
      </c>
      <c r="B5" s="9" t="n">
        <v>69.09999999999999</v>
      </c>
      <c r="C5" s="9" t="n">
        <v>55.1</v>
      </c>
      <c r="D5" s="9" t="n">
        <v>146.4</v>
      </c>
      <c r="E5" s="9" t="n">
        <v>112.5</v>
      </c>
      <c r="F5" s="4" t="inlineStr">
        <is>
          <t xml:space="preserve"> </t>
        </is>
      </c>
      <c r="G5" s="4" t="inlineStr">
        <is>
          <t xml:space="preserve"> </t>
        </is>
      </c>
      <c r="H5" s="4" t="inlineStr">
        <is>
          <t xml:space="preserve"> </t>
        </is>
      </c>
      <c r="I5" s="4" t="inlineStr">
        <is>
          <t xml:space="preserve"> </t>
        </is>
      </c>
    </row>
    <row r="6">
      <c r="A6" s="4" t="inlineStr">
        <is>
          <t>Revenue, Remaining Performance Obligation</t>
        </is>
      </c>
      <c r="B6" s="9" t="n">
        <v>235.1</v>
      </c>
      <c r="C6" s="4" t="inlineStr">
        <is>
          <t xml:space="preserve"> </t>
        </is>
      </c>
      <c r="D6" s="9" t="n">
        <v>235.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 Remaining Performance Obligation, Percentage</t>
        </is>
      </c>
      <c r="B7" s="10" t="n">
        <v>0.83</v>
      </c>
      <c r="C7" s="4" t="inlineStr">
        <is>
          <t xml:space="preserve"> </t>
        </is>
      </c>
      <c r="D7" s="10" t="n">
        <v>0.8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illed Revenu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 Remaining Performance Obligation</t>
        </is>
      </c>
      <c r="B10" s="9" t="n">
        <v>191.9</v>
      </c>
      <c r="C10" s="4" t="inlineStr">
        <is>
          <t xml:space="preserve"> </t>
        </is>
      </c>
      <c r="D10" s="9" t="n">
        <v>191.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billed Revenu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Remaining Performance Obligation</t>
        </is>
      </c>
      <c r="B13" s="9" t="n">
        <v>43.2</v>
      </c>
      <c r="C13" s="4" t="inlineStr">
        <is>
          <t xml:space="preserve"> </t>
        </is>
      </c>
      <c r="D13" s="9" t="n">
        <v>43.2</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 1)</t>
        </is>
      </c>
      <c r="B1" s="2" t="inlineStr">
        <is>
          <t>Sep. 30, 2023</t>
        </is>
      </c>
    </row>
    <row r="2">
      <c r="A2" s="4" t="inlineStr">
        <is>
          <t>Revenue, Remaining Performance Obligation, Expected Timing of Satisfaction, Start Date [Axis]: 2023-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Details 2)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erred Policy Acquisition Costs Disclosures [Abstract]</t>
        </is>
      </c>
      <c r="B3" s="4" t="inlineStr">
        <is>
          <t xml:space="preserve"> </t>
        </is>
      </c>
      <c r="C3" s="4" t="inlineStr">
        <is>
          <t xml:space="preserve"> </t>
        </is>
      </c>
      <c r="D3" s="4" t="inlineStr">
        <is>
          <t xml:space="preserve"> </t>
        </is>
      </c>
      <c r="E3" s="4" t="inlineStr">
        <is>
          <t xml:space="preserve"> </t>
        </is>
      </c>
    </row>
    <row r="4">
      <c r="A4" s="4" t="inlineStr">
        <is>
          <t>Amortization of deferred contract acquisition costs</t>
        </is>
      </c>
      <c r="B4" s="9" t="n">
        <v>2.7</v>
      </c>
      <c r="C4" s="9" t="n">
        <v>1.9</v>
      </c>
      <c r="D4" s="9" t="n">
        <v>7.3</v>
      </c>
      <c r="E4" s="9" t="n">
        <v>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 Term Investments (Detail) - USD ($) $ in Thousands</t>
        </is>
      </c>
      <c r="B1" s="2" t="inlineStr">
        <is>
          <t>Sep. 30, 2023</t>
        </is>
      </c>
      <c r="C1" s="2" t="inlineStr">
        <is>
          <t>Dec. 31, 2022</t>
        </is>
      </c>
    </row>
    <row r="2">
      <c r="A2" s="3" t="inlineStr">
        <is>
          <t>Schedule of short term investments [Line Items]</t>
        </is>
      </c>
      <c r="B2" s="4" t="inlineStr">
        <is>
          <t xml:space="preserve"> </t>
        </is>
      </c>
      <c r="C2" s="4" t="inlineStr">
        <is>
          <t xml:space="preserve"> </t>
        </is>
      </c>
    </row>
    <row r="3">
      <c r="A3" s="4" t="inlineStr">
        <is>
          <t>Amortized Cost</t>
        </is>
      </c>
      <c r="B3" s="6" t="n">
        <v>442828</v>
      </c>
      <c r="C3" s="6" t="n">
        <v>399285</v>
      </c>
    </row>
    <row r="4">
      <c r="A4" s="4" t="inlineStr">
        <is>
          <t>Gross Unrealized Gains</t>
        </is>
      </c>
      <c r="B4" s="5" t="n">
        <v>19</v>
      </c>
      <c r="C4" s="5" t="n">
        <v>73</v>
      </c>
    </row>
    <row r="5">
      <c r="A5" s="4" t="inlineStr">
        <is>
          <t>Gross Unrealized Losses</t>
        </is>
      </c>
      <c r="B5" s="5" t="n">
        <v>-1653</v>
      </c>
      <c r="C5" s="5" t="n">
        <v>-1753</v>
      </c>
    </row>
    <row r="6">
      <c r="A6" s="4" t="inlineStr">
        <is>
          <t>Estimated Fair Value</t>
        </is>
      </c>
      <c r="B6" s="5" t="n">
        <v>441194</v>
      </c>
      <c r="C6" s="5" t="n">
        <v>397605</v>
      </c>
    </row>
    <row r="7">
      <c r="A7" s="4" t="inlineStr">
        <is>
          <t>Bank deposits [Member]</t>
        </is>
      </c>
      <c r="B7" s="4" t="inlineStr">
        <is>
          <t xml:space="preserve"> </t>
        </is>
      </c>
      <c r="C7" s="4" t="inlineStr">
        <is>
          <t xml:space="preserve"> </t>
        </is>
      </c>
    </row>
    <row r="8">
      <c r="A8" s="3" t="inlineStr">
        <is>
          <t>Schedule of short term investments [Line Items]</t>
        </is>
      </c>
      <c r="B8" s="4" t="inlineStr">
        <is>
          <t xml:space="preserve"> </t>
        </is>
      </c>
      <c r="C8" s="4" t="inlineStr">
        <is>
          <t xml:space="preserve"> </t>
        </is>
      </c>
    </row>
    <row r="9">
      <c r="A9" s="4" t="inlineStr">
        <is>
          <t>Amortized Cost</t>
        </is>
      </c>
      <c r="B9" s="5" t="n">
        <v>106117</v>
      </c>
      <c r="C9" s="5" t="n">
        <v>96034</v>
      </c>
    </row>
    <row r="10">
      <c r="A10" s="4" t="inlineStr">
        <is>
          <t>Estimated Fair Value</t>
        </is>
      </c>
      <c r="B10" s="5" t="n">
        <v>106117</v>
      </c>
      <c r="C10" s="5" t="n">
        <v>96034</v>
      </c>
    </row>
    <row r="11">
      <c r="A11" s="4" t="inlineStr">
        <is>
          <t>Certificates of deposit [Member]</t>
        </is>
      </c>
      <c r="B11" s="4" t="inlineStr">
        <is>
          <t xml:space="preserve"> </t>
        </is>
      </c>
      <c r="C11" s="4" t="inlineStr">
        <is>
          <t xml:space="preserve"> </t>
        </is>
      </c>
    </row>
    <row r="12">
      <c r="A12" s="3" t="inlineStr">
        <is>
          <t>Schedule of short term investments [Line Items]</t>
        </is>
      </c>
      <c r="B12" s="4" t="inlineStr">
        <is>
          <t xml:space="preserve"> </t>
        </is>
      </c>
      <c r="C12" s="4" t="inlineStr">
        <is>
          <t xml:space="preserve"> </t>
        </is>
      </c>
    </row>
    <row r="13">
      <c r="A13" s="4" t="inlineStr">
        <is>
          <t>Amortized Cost</t>
        </is>
      </c>
      <c r="B13" s="5" t="n">
        <v>2467</v>
      </c>
      <c r="C13" s="5" t="n">
        <v>2204</v>
      </c>
    </row>
    <row r="14">
      <c r="A14" s="4" t="inlineStr">
        <is>
          <t>Gross Unrealized Gains</t>
        </is>
      </c>
      <c r="B14" s="5" t="n">
        <v>0</v>
      </c>
      <c r="C14" s="5" t="n">
        <v>0</v>
      </c>
    </row>
    <row r="15">
      <c r="A15" s="4" t="inlineStr">
        <is>
          <t>Gross Unrealized Losses</t>
        </is>
      </c>
      <c r="B15" s="5" t="n">
        <v>-42</v>
      </c>
      <c r="C15" s="5" t="n">
        <v>-51</v>
      </c>
    </row>
    <row r="16">
      <c r="A16" s="4" t="inlineStr">
        <is>
          <t>Estimated Fair Value</t>
        </is>
      </c>
      <c r="B16" s="5" t="n">
        <v>2425</v>
      </c>
      <c r="C16" s="5" t="n">
        <v>2153</v>
      </c>
    </row>
    <row r="17">
      <c r="A17" s="4" t="inlineStr">
        <is>
          <t>Commercial paper [Member]</t>
        </is>
      </c>
      <c r="B17" s="4" t="inlineStr">
        <is>
          <t xml:space="preserve"> </t>
        </is>
      </c>
      <c r="C17" s="4" t="inlineStr">
        <is>
          <t xml:space="preserve"> </t>
        </is>
      </c>
    </row>
    <row r="18">
      <c r="A18" s="3" t="inlineStr">
        <is>
          <t>Schedule of short term investments [Line Items]</t>
        </is>
      </c>
      <c r="B18" s="4" t="inlineStr">
        <is>
          <t xml:space="preserve"> </t>
        </is>
      </c>
      <c r="C18" s="4" t="inlineStr">
        <is>
          <t xml:space="preserve"> </t>
        </is>
      </c>
    </row>
    <row r="19">
      <c r="A19" s="4" t="inlineStr">
        <is>
          <t>Amortized Cost</t>
        </is>
      </c>
      <c r="B19" s="5" t="n">
        <v>20697</v>
      </c>
      <c r="C19" s="5" t="n">
        <v>38164</v>
      </c>
    </row>
    <row r="20">
      <c r="A20" s="4" t="inlineStr">
        <is>
          <t>Gross Unrealized Gains</t>
        </is>
      </c>
      <c r="B20" s="5" t="n">
        <v>0</v>
      </c>
      <c r="C20" s="5" t="n">
        <v>2</v>
      </c>
    </row>
    <row r="21">
      <c r="A21" s="4" t="inlineStr">
        <is>
          <t>Gross Unrealized Losses</t>
        </is>
      </c>
      <c r="B21" s="5" t="n">
        <v>-26</v>
      </c>
      <c r="C21" s="5" t="n">
        <v>-137</v>
      </c>
    </row>
    <row r="22">
      <c r="A22" s="4" t="inlineStr">
        <is>
          <t>Estimated Fair Value</t>
        </is>
      </c>
      <c r="B22" s="5" t="n">
        <v>20671</v>
      </c>
      <c r="C22" s="5" t="n">
        <v>38029</v>
      </c>
    </row>
    <row r="23">
      <c r="A23" s="4" t="inlineStr">
        <is>
          <t>Corporate debt securities [Member]</t>
        </is>
      </c>
      <c r="B23" s="4" t="inlineStr">
        <is>
          <t xml:space="preserve"> </t>
        </is>
      </c>
      <c r="C23" s="4" t="inlineStr">
        <is>
          <t xml:space="preserve"> </t>
        </is>
      </c>
    </row>
    <row r="24">
      <c r="A24" s="3" t="inlineStr">
        <is>
          <t>Schedule of short term investments [Line Items]</t>
        </is>
      </c>
      <c r="B24" s="4" t="inlineStr">
        <is>
          <t xml:space="preserve"> </t>
        </is>
      </c>
      <c r="C24" s="4" t="inlineStr">
        <is>
          <t xml:space="preserve"> </t>
        </is>
      </c>
    </row>
    <row r="25">
      <c r="A25" s="4" t="inlineStr">
        <is>
          <t>Amortized Cost</t>
        </is>
      </c>
      <c r="B25" s="5" t="n">
        <v>151554</v>
      </c>
      <c r="C25" s="5" t="n">
        <v>137191</v>
      </c>
    </row>
    <row r="26">
      <c r="A26" s="4" t="inlineStr">
        <is>
          <t>Gross Unrealized Gains</t>
        </is>
      </c>
      <c r="B26" s="5" t="n">
        <v>15</v>
      </c>
      <c r="C26" s="5" t="n">
        <v>41</v>
      </c>
    </row>
    <row r="27">
      <c r="A27" s="4" t="inlineStr">
        <is>
          <t>Gross Unrealized Losses</t>
        </is>
      </c>
      <c r="B27" s="5" t="n">
        <v>-810</v>
      </c>
      <c r="C27" s="5" t="n">
        <v>-859</v>
      </c>
    </row>
    <row r="28">
      <c r="A28" s="4" t="inlineStr">
        <is>
          <t>Estimated Fair Value</t>
        </is>
      </c>
      <c r="B28" s="5" t="n">
        <v>150759</v>
      </c>
      <c r="C28" s="5" t="n">
        <v>136373</v>
      </c>
    </row>
    <row r="29">
      <c r="A29" s="4" t="inlineStr">
        <is>
          <t>Municipal securities [Member]</t>
        </is>
      </c>
      <c r="B29" s="4" t="inlineStr">
        <is>
          <t xml:space="preserve"> </t>
        </is>
      </c>
      <c r="C29" s="4" t="inlineStr">
        <is>
          <t xml:space="preserve"> </t>
        </is>
      </c>
    </row>
    <row r="30">
      <c r="A30" s="3" t="inlineStr">
        <is>
          <t>Schedule of short term investments [Line Items]</t>
        </is>
      </c>
      <c r="B30" s="4" t="inlineStr">
        <is>
          <t xml:space="preserve"> </t>
        </is>
      </c>
      <c r="C30" s="4" t="inlineStr">
        <is>
          <t xml:space="preserve"> </t>
        </is>
      </c>
    </row>
    <row r="31">
      <c r="A31" s="4" t="inlineStr">
        <is>
          <t>Amortized Cost</t>
        </is>
      </c>
      <c r="B31" s="5" t="n">
        <v>27774</v>
      </c>
      <c r="C31" s="5" t="n">
        <v>38543</v>
      </c>
    </row>
    <row r="32">
      <c r="A32" s="4" t="inlineStr">
        <is>
          <t>Gross Unrealized Gains</t>
        </is>
      </c>
      <c r="B32" s="5" t="n">
        <v>0</v>
      </c>
      <c r="C32" s="5" t="n">
        <v>23</v>
      </c>
    </row>
    <row r="33">
      <c r="A33" s="4" t="inlineStr">
        <is>
          <t>Gross Unrealized Losses</t>
        </is>
      </c>
      <c r="B33" s="5" t="n">
        <v>-121</v>
      </c>
      <c r="C33" s="5" t="n">
        <v>-222</v>
      </c>
    </row>
    <row r="34">
      <c r="A34" s="4" t="inlineStr">
        <is>
          <t>Estimated Fair Value</t>
        </is>
      </c>
      <c r="B34" s="5" t="n">
        <v>27653</v>
      </c>
      <c r="C34" s="5" t="n">
        <v>38344</v>
      </c>
    </row>
    <row r="35">
      <c r="A35" s="4" t="inlineStr">
        <is>
          <t>Government and agency debt [Member]</t>
        </is>
      </c>
      <c r="B35" s="4" t="inlineStr">
        <is>
          <t xml:space="preserve"> </t>
        </is>
      </c>
      <c r="C35" s="4" t="inlineStr">
        <is>
          <t xml:space="preserve"> </t>
        </is>
      </c>
    </row>
    <row r="36">
      <c r="A36" s="3" t="inlineStr">
        <is>
          <t>Schedule of short term investments [Line Items]</t>
        </is>
      </c>
      <c r="B36" s="4" t="inlineStr">
        <is>
          <t xml:space="preserve"> </t>
        </is>
      </c>
      <c r="C36" s="4" t="inlineStr">
        <is>
          <t xml:space="preserve"> </t>
        </is>
      </c>
    </row>
    <row r="37">
      <c r="A37" s="4" t="inlineStr">
        <is>
          <t>Amortized Cost</t>
        </is>
      </c>
      <c r="B37" s="5" t="n">
        <v>134219</v>
      </c>
      <c r="C37" s="5" t="n">
        <v>87149</v>
      </c>
    </row>
    <row r="38">
      <c r="A38" s="4" t="inlineStr">
        <is>
          <t>Gross Unrealized Gains</t>
        </is>
      </c>
      <c r="B38" s="5" t="n">
        <v>4</v>
      </c>
      <c r="C38" s="5" t="n">
        <v>7</v>
      </c>
    </row>
    <row r="39">
      <c r="A39" s="4" t="inlineStr">
        <is>
          <t>Gross Unrealized Losses</t>
        </is>
      </c>
      <c r="B39" s="5" t="n">
        <v>-654</v>
      </c>
      <c r="C39" s="5" t="n">
        <v>-484</v>
      </c>
    </row>
    <row r="40">
      <c r="A40" s="4" t="inlineStr">
        <is>
          <t>Estimated Fair Value</t>
        </is>
      </c>
      <c r="B40" s="5" t="n">
        <v>133569</v>
      </c>
      <c r="C40" s="5" t="n">
        <v>86672</v>
      </c>
    </row>
    <row r="41">
      <c r="A41" s="4" t="inlineStr">
        <is>
          <t>Marketable securities [Member]</t>
        </is>
      </c>
      <c r="B41" s="4" t="inlineStr">
        <is>
          <t xml:space="preserve"> </t>
        </is>
      </c>
      <c r="C41" s="4" t="inlineStr">
        <is>
          <t xml:space="preserve"> </t>
        </is>
      </c>
    </row>
    <row r="42">
      <c r="A42" s="3" t="inlineStr">
        <is>
          <t>Schedule of short term investments [Line Items]</t>
        </is>
      </c>
      <c r="B42" s="4" t="inlineStr">
        <is>
          <t xml:space="preserve"> </t>
        </is>
      </c>
      <c r="C42" s="4" t="inlineStr">
        <is>
          <t xml:space="preserve"> </t>
        </is>
      </c>
    </row>
    <row r="43">
      <c r="A43" s="4" t="inlineStr">
        <is>
          <t>Amortized Cost</t>
        </is>
      </c>
      <c r="B43" s="5" t="n">
        <v>336711</v>
      </c>
      <c r="C43" s="5" t="n">
        <v>303251</v>
      </c>
    </row>
    <row r="44">
      <c r="A44" s="4" t="inlineStr">
        <is>
          <t>Gross Unrealized Gains</t>
        </is>
      </c>
      <c r="B44" s="5" t="n">
        <v>19</v>
      </c>
      <c r="C44" s="5" t="n">
        <v>73</v>
      </c>
    </row>
    <row r="45">
      <c r="A45" s="4" t="inlineStr">
        <is>
          <t>Gross Unrealized Losses</t>
        </is>
      </c>
      <c r="B45" s="5" t="n">
        <v>-1653</v>
      </c>
      <c r="C45" s="5" t="n">
        <v>-1753</v>
      </c>
    </row>
    <row r="46">
      <c r="A46" s="4" t="inlineStr">
        <is>
          <t>Estimated Fair Value</t>
        </is>
      </c>
      <c r="B46" s="6" t="n">
        <v>335077</v>
      </c>
      <c r="C46" s="6" t="n">
        <v>3015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ummary of Company's Marketable Securities by Contractual Maturities (Details) $ in Thousands</t>
        </is>
      </c>
      <c r="B1" s="2" t="inlineStr">
        <is>
          <t>Sep. 30, 2023 USD ($)</t>
        </is>
      </c>
    </row>
    <row r="2">
      <c r="A2" s="3" t="inlineStr">
        <is>
          <t>Debt Securities, Available-for-Sale, Fair Value, Fiscal Year Maturity [Abstract]</t>
        </is>
      </c>
      <c r="B2" s="4" t="inlineStr">
        <is>
          <t xml:space="preserve"> </t>
        </is>
      </c>
    </row>
    <row r="3">
      <c r="A3" s="4" t="inlineStr">
        <is>
          <t>Due in 1 year or less</t>
        </is>
      </c>
      <c r="B3" s="6" t="n">
        <v>267996</v>
      </c>
    </row>
    <row r="4">
      <c r="A4" s="4" t="inlineStr">
        <is>
          <t>Due in 1 year through 2 years</t>
        </is>
      </c>
      <c r="B4" s="5" t="n">
        <v>67081</v>
      </c>
    </row>
    <row r="5">
      <c r="A5" s="4" t="inlineStr">
        <is>
          <t>Total</t>
        </is>
      </c>
      <c r="B5" s="6" t="n">
        <v>3350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Presents Fair Value and Gross Unrealized Losses of the Company's Marketable Securities (Details) - USD ($) $ in Thousands</t>
        </is>
      </c>
      <c r="B1" s="2" t="inlineStr">
        <is>
          <t>Sep. 30,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Continuous Unrealized Loss Position, Less than 12 Months</t>
        </is>
      </c>
      <c r="B3" s="6" t="n">
        <v>259693</v>
      </c>
      <c r="C3" s="6" t="n">
        <v>254648</v>
      </c>
    </row>
    <row r="4">
      <c r="A4" s="4" t="inlineStr">
        <is>
          <t>Debt Securities, Available-for-Sale, Continuous Unrealized Loss Position, 12 Months or Longer</t>
        </is>
      </c>
      <c r="B4" s="5" t="n">
        <v>49052</v>
      </c>
      <c r="C4" s="5" t="n">
        <v>0</v>
      </c>
    </row>
    <row r="5">
      <c r="A5" s="4" t="inlineStr">
        <is>
          <t>Debt Securities, Available-for-Sale, Unrealized Loss Position</t>
        </is>
      </c>
      <c r="B5" s="5" t="n">
        <v>308745</v>
      </c>
      <c r="C5" s="5" t="n">
        <v>254648</v>
      </c>
    </row>
    <row r="6">
      <c r="A6" s="4" t="inlineStr">
        <is>
          <t>Gross Unrealized Losses Less Than 12 Months</t>
        </is>
      </c>
      <c r="B6" s="5" t="n">
        <v>-1159</v>
      </c>
      <c r="C6" s="5" t="n">
        <v>-1753</v>
      </c>
    </row>
    <row r="7">
      <c r="A7" s="4" t="inlineStr">
        <is>
          <t>Gross Unrealized Losses 12 Months or Greater</t>
        </is>
      </c>
      <c r="B7" s="5" t="n">
        <v>-494</v>
      </c>
      <c r="C7" s="5" t="n">
        <v>0</v>
      </c>
    </row>
    <row r="8">
      <c r="A8" s="4" t="inlineStr">
        <is>
          <t>Gross Unrealized Losses Total</t>
        </is>
      </c>
      <c r="B8" s="5" t="n">
        <v>-1653</v>
      </c>
      <c r="C8" s="5" t="n">
        <v>-1753</v>
      </c>
    </row>
    <row r="9">
      <c r="A9" s="4" t="inlineStr">
        <is>
          <t>Certificates of Deposit [Memb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Debt Securities, Available-for-Sale, Continuous Unrealized Loss Position, Less than 12 Months</t>
        </is>
      </c>
      <c r="B11" s="5" t="n">
        <v>247</v>
      </c>
      <c r="C11" s="5" t="n">
        <v>2153</v>
      </c>
    </row>
    <row r="12">
      <c r="A12" s="4" t="inlineStr">
        <is>
          <t>Debt Securities, Available-for-Sale, Continuous Unrealized Loss Position, 12 Months or Longer</t>
        </is>
      </c>
      <c r="B12" s="5" t="n">
        <v>2157</v>
      </c>
      <c r="C12" s="5" t="n">
        <v>0</v>
      </c>
    </row>
    <row r="13">
      <c r="A13" s="4" t="inlineStr">
        <is>
          <t>Debt Securities, Available-for-Sale, Unrealized Loss Position</t>
        </is>
      </c>
      <c r="B13" s="5" t="n">
        <v>2404</v>
      </c>
      <c r="C13" s="5" t="n">
        <v>2153</v>
      </c>
    </row>
    <row r="14">
      <c r="A14" s="4" t="inlineStr">
        <is>
          <t>Gross Unrealized Losses Less Than 12 Months</t>
        </is>
      </c>
      <c r="B14" s="5" t="n">
        <v>-3</v>
      </c>
      <c r="C14" s="5" t="n">
        <v>-51</v>
      </c>
    </row>
    <row r="15">
      <c r="A15" s="4" t="inlineStr">
        <is>
          <t>Gross Unrealized Losses 12 Months or Greater</t>
        </is>
      </c>
      <c r="B15" s="5" t="n">
        <v>-39</v>
      </c>
      <c r="C15" s="5" t="n">
        <v>0</v>
      </c>
    </row>
    <row r="16">
      <c r="A16" s="4" t="inlineStr">
        <is>
          <t>Gross Unrealized Losses Total</t>
        </is>
      </c>
      <c r="B16" s="5" t="n">
        <v>-42</v>
      </c>
      <c r="C16" s="5" t="n">
        <v>-51</v>
      </c>
    </row>
    <row r="17">
      <c r="A17" s="4" t="inlineStr">
        <is>
          <t>Commercial Paper [Memb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Available-for-Sale, Continuous Unrealized Loss Position, Less than 12 Months</t>
        </is>
      </c>
      <c r="B19" s="5" t="n">
        <v>20671</v>
      </c>
      <c r="C19" s="5" t="n">
        <v>31838</v>
      </c>
    </row>
    <row r="20">
      <c r="A20" s="4" t="inlineStr">
        <is>
          <t>Debt Securities, Available-for-Sale, Continuous Unrealized Loss Position, 12 Months or Longer</t>
        </is>
      </c>
      <c r="B20" s="5" t="n">
        <v>0</v>
      </c>
      <c r="C20" s="5" t="n">
        <v>0</v>
      </c>
    </row>
    <row r="21">
      <c r="A21" s="4" t="inlineStr">
        <is>
          <t>Debt Securities, Available-for-Sale, Unrealized Loss Position</t>
        </is>
      </c>
      <c r="B21" s="5" t="n">
        <v>20671</v>
      </c>
      <c r="C21" s="5" t="n">
        <v>31838</v>
      </c>
    </row>
    <row r="22">
      <c r="A22" s="4" t="inlineStr">
        <is>
          <t>Gross Unrealized Losses Less Than 12 Months</t>
        </is>
      </c>
      <c r="B22" s="5" t="n">
        <v>-26</v>
      </c>
      <c r="C22" s="5" t="n">
        <v>-137</v>
      </c>
    </row>
    <row r="23">
      <c r="A23" s="4" t="inlineStr">
        <is>
          <t>Gross Unrealized Losses 12 Months or Greater</t>
        </is>
      </c>
      <c r="B23" s="5" t="n">
        <v>0</v>
      </c>
      <c r="C23" s="5" t="n">
        <v>0</v>
      </c>
    </row>
    <row r="24">
      <c r="A24" s="4" t="inlineStr">
        <is>
          <t>Gross Unrealized Losses Total</t>
        </is>
      </c>
      <c r="B24" s="5" t="n">
        <v>-26</v>
      </c>
      <c r="C24" s="5" t="n">
        <v>-137</v>
      </c>
    </row>
    <row r="25">
      <c r="A25" s="4" t="inlineStr">
        <is>
          <t>Corporate Debt Securities [Memb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Debt Securities, Available-for-Sale, Continuous Unrealized Loss Position, Less than 12 Months</t>
        </is>
      </c>
      <c r="B27" s="5" t="n">
        <v>108649</v>
      </c>
      <c r="C27" s="5" t="n">
        <v>123540</v>
      </c>
    </row>
    <row r="28">
      <c r="A28" s="4" t="inlineStr">
        <is>
          <t>Debt Securities, Available-for-Sale, Continuous Unrealized Loss Position, 12 Months or Longer</t>
        </is>
      </c>
      <c r="B28" s="5" t="n">
        <v>26762</v>
      </c>
      <c r="C28" s="5" t="n">
        <v>0</v>
      </c>
    </row>
    <row r="29">
      <c r="A29" s="4" t="inlineStr">
        <is>
          <t>Debt Securities, Available-for-Sale, Unrealized Loss Position</t>
        </is>
      </c>
      <c r="B29" s="5" t="n">
        <v>135411</v>
      </c>
      <c r="C29" s="5" t="n">
        <v>123540</v>
      </c>
    </row>
    <row r="30">
      <c r="A30" s="4" t="inlineStr">
        <is>
          <t>Gross Unrealized Losses Less Than 12 Months</t>
        </is>
      </c>
      <c r="B30" s="5" t="n">
        <v>-566</v>
      </c>
      <c r="C30" s="5" t="n">
        <v>-859</v>
      </c>
    </row>
    <row r="31">
      <c r="A31" s="4" t="inlineStr">
        <is>
          <t>Gross Unrealized Losses 12 Months or Greater</t>
        </is>
      </c>
      <c r="B31" s="5" t="n">
        <v>-244</v>
      </c>
      <c r="C31" s="5" t="n">
        <v>0</v>
      </c>
    </row>
    <row r="32">
      <c r="A32" s="4" t="inlineStr">
        <is>
          <t>Gross Unrealized Losses Total</t>
        </is>
      </c>
      <c r="B32" s="5" t="n">
        <v>-810</v>
      </c>
      <c r="C32" s="5" t="n">
        <v>-859</v>
      </c>
    </row>
    <row r="33">
      <c r="A33" s="4" t="inlineStr">
        <is>
          <t>Municipal securities [Member]</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Debt Securities, Available-for-Sale, Continuous Unrealized Loss Position, Less than 12 Months</t>
        </is>
      </c>
      <c r="B35" s="5" t="n">
        <v>15500</v>
      </c>
      <c r="C35" s="5" t="n">
        <v>25336</v>
      </c>
    </row>
    <row r="36">
      <c r="A36" s="4" t="inlineStr">
        <is>
          <t>Debt Securities, Available-for-Sale, Continuous Unrealized Loss Position, 12 Months or Longer</t>
        </is>
      </c>
      <c r="B36" s="5" t="n">
        <v>8624</v>
      </c>
      <c r="C36" s="5" t="n">
        <v>0</v>
      </c>
    </row>
    <row r="37">
      <c r="A37" s="4" t="inlineStr">
        <is>
          <t>Debt Securities, Available-for-Sale, Unrealized Loss Position</t>
        </is>
      </c>
      <c r="B37" s="5" t="n">
        <v>24124</v>
      </c>
      <c r="C37" s="5" t="n">
        <v>25336</v>
      </c>
    </row>
    <row r="38">
      <c r="A38" s="4" t="inlineStr">
        <is>
          <t>Gross Unrealized Losses Less Than 12 Months</t>
        </is>
      </c>
      <c r="B38" s="5" t="n">
        <v>-45</v>
      </c>
      <c r="C38" s="5" t="n">
        <v>-222</v>
      </c>
    </row>
    <row r="39">
      <c r="A39" s="4" t="inlineStr">
        <is>
          <t>Gross Unrealized Losses 12 Months or Greater</t>
        </is>
      </c>
      <c r="B39" s="5" t="n">
        <v>-76</v>
      </c>
      <c r="C39" s="5" t="n">
        <v>0</v>
      </c>
    </row>
    <row r="40">
      <c r="A40" s="4" t="inlineStr">
        <is>
          <t>Gross Unrealized Losses Total</t>
        </is>
      </c>
      <c r="B40" s="5" t="n">
        <v>-121</v>
      </c>
      <c r="C40" s="5" t="n">
        <v>-222</v>
      </c>
    </row>
    <row r="41">
      <c r="A41" s="4" t="inlineStr">
        <is>
          <t>Government and agency debt [Member]</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Debt Securities, Available-for-Sale, Continuous Unrealized Loss Position, Less than 12 Months</t>
        </is>
      </c>
      <c r="B43" s="5" t="n">
        <v>114626</v>
      </c>
      <c r="C43" s="5" t="n">
        <v>71781</v>
      </c>
    </row>
    <row r="44">
      <c r="A44" s="4" t="inlineStr">
        <is>
          <t>Debt Securities, Available-for-Sale, Continuous Unrealized Loss Position, 12 Months or Longer</t>
        </is>
      </c>
      <c r="B44" s="5" t="n">
        <v>11509</v>
      </c>
      <c r="C44" s="5" t="n">
        <v>0</v>
      </c>
    </row>
    <row r="45">
      <c r="A45" s="4" t="inlineStr">
        <is>
          <t>Debt Securities, Available-for-Sale, Unrealized Loss Position</t>
        </is>
      </c>
      <c r="B45" s="5" t="n">
        <v>126135</v>
      </c>
      <c r="C45" s="5" t="n">
        <v>71781</v>
      </c>
    </row>
    <row r="46">
      <c r="A46" s="4" t="inlineStr">
        <is>
          <t>Gross Unrealized Losses Less Than 12 Months</t>
        </is>
      </c>
      <c r="B46" s="5" t="n">
        <v>-519</v>
      </c>
      <c r="C46" s="5" t="n">
        <v>-484</v>
      </c>
    </row>
    <row r="47">
      <c r="A47" s="4" t="inlineStr">
        <is>
          <t>Gross Unrealized Losses 12 Months or Greater</t>
        </is>
      </c>
      <c r="B47" s="5" t="n">
        <v>-135</v>
      </c>
      <c r="C47" s="5" t="n">
        <v>0</v>
      </c>
    </row>
    <row r="48">
      <c r="A48" s="4" t="inlineStr">
        <is>
          <t>Gross Unrealized Losses Total</t>
        </is>
      </c>
      <c r="B48" s="6" t="n">
        <v>-654</v>
      </c>
      <c r="C48" s="6" t="n">
        <v>-4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ort-Term Investments - Additional Information (Details) - USD ($)</t>
        </is>
      </c>
      <c r="B1" s="2" t="inlineStr">
        <is>
          <t>Sep. 30, 2023</t>
        </is>
      </c>
      <c r="C1" s="2" t="inlineStr">
        <is>
          <t>Dec. 31, 2022</t>
        </is>
      </c>
    </row>
    <row r="2">
      <c r="A2" s="3" t="inlineStr">
        <is>
          <t>Investments, All Other Investments [Abstract]</t>
        </is>
      </c>
      <c r="B2" s="4" t="inlineStr">
        <is>
          <t xml:space="preserve"> </t>
        </is>
      </c>
      <c r="C2" s="4" t="inlineStr">
        <is>
          <t xml:space="preserve"> </t>
        </is>
      </c>
    </row>
    <row r="3">
      <c r="A3" s="4" t="inlineStr">
        <is>
          <t>Allowance for credit losses</t>
        </is>
      </c>
      <c r="B3" s="6" t="n">
        <v>0</v>
      </c>
      <c r="C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by Balance Sheet Grouping (Detail)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equivalents</t>
        </is>
      </c>
      <c r="B4" s="6" t="n">
        <v>27834</v>
      </c>
      <c r="C4" s="6" t="n">
        <v>9562</v>
      </c>
    </row>
    <row r="5">
      <c r="A5" s="4" t="inlineStr">
        <is>
          <t>Total financial assets</t>
        </is>
      </c>
      <c r="B5" s="5" t="n">
        <v>27834</v>
      </c>
      <c r="C5" s="5" t="n">
        <v>9562</v>
      </c>
    </row>
    <row r="6">
      <c r="A6" s="4" t="inlineStr">
        <is>
          <t>Level 2</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Total financial assets</t>
        </is>
      </c>
      <c r="B8" s="5" t="n">
        <v>441296</v>
      </c>
      <c r="C8" s="5" t="n">
        <v>397658</v>
      </c>
    </row>
    <row r="9">
      <c r="A9" s="4" t="inlineStr">
        <is>
          <t>Total financial liabilities</t>
        </is>
      </c>
      <c r="B9" s="5" t="n">
        <v>2118</v>
      </c>
      <c r="C9" s="5" t="n">
        <v>1477</v>
      </c>
    </row>
    <row r="10">
      <c r="A10" s="4" t="inlineStr">
        <is>
          <t>Level 2 | Short-term Investmen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Short-term investments</t>
        </is>
      </c>
      <c r="B12" s="5" t="n">
        <v>441194</v>
      </c>
      <c r="C12" s="5" t="n">
        <v>397605</v>
      </c>
    </row>
    <row r="13">
      <c r="A13" s="4" t="inlineStr">
        <is>
          <t>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equivalents</t>
        </is>
      </c>
      <c r="B15" s="5" t="n">
        <v>27834</v>
      </c>
      <c r="C15" s="5" t="n">
        <v>9562</v>
      </c>
    </row>
    <row r="16">
      <c r="A16" s="4" t="inlineStr">
        <is>
          <t>Total financial assets</t>
        </is>
      </c>
      <c r="B16" s="5" t="n">
        <v>469130</v>
      </c>
      <c r="C16" s="5" t="n">
        <v>407220</v>
      </c>
    </row>
    <row r="17">
      <c r="A17" s="4" t="inlineStr">
        <is>
          <t>Total financial liabilities</t>
        </is>
      </c>
      <c r="B17" s="5" t="n">
        <v>2118</v>
      </c>
      <c r="C17" s="5" t="n">
        <v>1477</v>
      </c>
    </row>
    <row r="18">
      <c r="A18" s="4" t="inlineStr">
        <is>
          <t>Fair Value | Short-term Investment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Short-term investments</t>
        </is>
      </c>
      <c r="B20" s="5" t="n">
        <v>441194</v>
      </c>
      <c r="C20" s="5" t="n">
        <v>397605</v>
      </c>
    </row>
    <row r="21">
      <c r="A21" s="4" t="inlineStr">
        <is>
          <t>Prepaid Expenses and Other Current Assets [Member] | Level 2</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Restricted bank deposits included in assets</t>
        </is>
      </c>
      <c r="B23" s="5" t="n">
        <v>12</v>
      </c>
      <c r="C23" s="5" t="n">
        <v>12</v>
      </c>
    </row>
    <row r="24">
      <c r="A24" s="4" t="inlineStr">
        <is>
          <t>Prepaid Expenses and Other Current Assets [Member] | Fair Valu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Restricted bank deposits included in assets</t>
        </is>
      </c>
      <c r="B26" s="5" t="n">
        <v>12</v>
      </c>
      <c r="C26" s="5" t="n">
        <v>12</v>
      </c>
    </row>
    <row r="27">
      <c r="A27" s="4" t="inlineStr">
        <is>
          <t>Prepaid Expenses and Other Current Assets [Member] | Designated as Hedging Instrument [Member] |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oreign Currency Contract, Asset, Fair Value Disclosure</t>
        </is>
      </c>
      <c r="B29" s="5" t="n">
        <v>72</v>
      </c>
      <c r="C29" s="5" t="n">
        <v>20</v>
      </c>
    </row>
    <row r="30">
      <c r="A30" s="4" t="inlineStr">
        <is>
          <t>Prepaid Expenses and Other Current Assets [Member] | Designated as Hedging Instrument [Member] | Fair Value</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oreign Currency Contract, Asset, Fair Value Disclosure</t>
        </is>
      </c>
      <c r="B32" s="5" t="n">
        <v>72</v>
      </c>
      <c r="C32" s="5" t="n">
        <v>20</v>
      </c>
    </row>
    <row r="33">
      <c r="A33" s="4" t="inlineStr">
        <is>
          <t>Prepaid Expenses and Other Current Assets [Member] | Not Designated as Hedging Instrument [Member] | Level 2</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oreign Currency Contract, Asset, Fair Value Disclosure</t>
        </is>
      </c>
      <c r="B35" s="5" t="n">
        <v>18</v>
      </c>
      <c r="C35" s="5" t="n">
        <v>21</v>
      </c>
    </row>
    <row r="36">
      <c r="A36" s="4" t="inlineStr">
        <is>
          <t>Prepaid Expenses and Other Current Assets [Member] | Not Designated as Hedging Instrument [Member] | Fair Valu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oreign Currency Contract, Asset, Fair Value Disclosure</t>
        </is>
      </c>
      <c r="B38" s="5" t="n">
        <v>18</v>
      </c>
      <c r="C38" s="5" t="n">
        <v>21</v>
      </c>
    </row>
    <row r="39">
      <c r="A39" s="4" t="inlineStr">
        <is>
          <t>Accrued Expenses And Other Current Liabilites [Member] | Designated as Hedging Instrument [Member] |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oreign Currency Contracts, Liability, Fair Value Disclosure</t>
        </is>
      </c>
      <c r="B41" s="5" t="n">
        <v>1976</v>
      </c>
      <c r="C41" s="5" t="n">
        <v>1098</v>
      </c>
    </row>
    <row r="42">
      <c r="A42" s="4" t="inlineStr">
        <is>
          <t>Accrued Expenses And Other Current Liabilites [Member] | Designated as Hedging Instrument [Member] | Fair Value</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oreign Currency Contracts, Liability, Fair Value Disclosure</t>
        </is>
      </c>
      <c r="B44" s="5" t="n">
        <v>1976</v>
      </c>
      <c r="C44" s="5" t="n">
        <v>1098</v>
      </c>
    </row>
    <row r="45">
      <c r="A45" s="4" t="inlineStr">
        <is>
          <t>Accrued Expenses And Other Current Liabilites [Member] | Not Designated as Hedging Instrument [Member] | Level 2</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Foreign Currency Contracts, Liability, Fair Value Disclosure</t>
        </is>
      </c>
      <c r="B47" s="5" t="n">
        <v>142</v>
      </c>
      <c r="C47" s="5" t="n">
        <v>379</v>
      </c>
    </row>
    <row r="48">
      <c r="A48" s="4" t="inlineStr">
        <is>
          <t>Accrued Expenses And Other Current Liabilites [Member] | Not Designated as Hedging Instrument [Member] | Fair Value</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Foreign Currency Contracts, Liability, Fair Value Disclosure</t>
        </is>
      </c>
      <c r="B50" s="5" t="n">
        <v>142</v>
      </c>
      <c r="C50" s="5" t="n">
        <v>379</v>
      </c>
    </row>
    <row r="51">
      <c r="A51" s="4" t="inlineStr">
        <is>
          <t>Money market funds | Level 1</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Cash equivalents</t>
        </is>
      </c>
      <c r="B53" s="5" t="n">
        <v>27834</v>
      </c>
      <c r="C53" s="5" t="n">
        <v>9562</v>
      </c>
    </row>
    <row r="54">
      <c r="A54" s="4" t="inlineStr">
        <is>
          <t>Money market funds | Fair Value</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Cash equivalents</t>
        </is>
      </c>
      <c r="B56" s="5" t="n">
        <v>27834</v>
      </c>
      <c r="C56" s="5" t="n">
        <v>9562</v>
      </c>
    </row>
    <row r="57">
      <c r="A57" s="4" t="inlineStr">
        <is>
          <t>Bank deposits | Level 2 | Short-term Investments</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Short-term investments</t>
        </is>
      </c>
      <c r="B59" s="5" t="n">
        <v>106117</v>
      </c>
      <c r="C59" s="5" t="n">
        <v>96034</v>
      </c>
    </row>
    <row r="60">
      <c r="A60" s="4" t="inlineStr">
        <is>
          <t>Bank deposits | Fair Value | Short-term Investments</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Short-term investments</t>
        </is>
      </c>
      <c r="B62" s="5" t="n">
        <v>106117</v>
      </c>
      <c r="C62" s="5" t="n">
        <v>96034</v>
      </c>
    </row>
    <row r="63">
      <c r="A63" s="4" t="inlineStr">
        <is>
          <t>Certificates of deposit | Level 2 | Short-term Investments</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Short-term investments</t>
        </is>
      </c>
      <c r="B65" s="5" t="n">
        <v>2425</v>
      </c>
      <c r="C65" s="5" t="n">
        <v>2153</v>
      </c>
    </row>
    <row r="66">
      <c r="A66" s="4" t="inlineStr">
        <is>
          <t>Certificates of deposit | Fair Value | Short-term Investmen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Short-term investments</t>
        </is>
      </c>
      <c r="B68" s="5" t="n">
        <v>2425</v>
      </c>
      <c r="C68" s="5" t="n">
        <v>2153</v>
      </c>
    </row>
    <row r="69">
      <c r="A69" s="4" t="inlineStr">
        <is>
          <t>Commercial paper | Level 2 | Short-term Investments</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Short-term investments</t>
        </is>
      </c>
      <c r="B71" s="5" t="n">
        <v>20671</v>
      </c>
      <c r="C71" s="5" t="n">
        <v>38029</v>
      </c>
    </row>
    <row r="72">
      <c r="A72" s="4" t="inlineStr">
        <is>
          <t>Commercial paper | Fair Value | Short-term Investments</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Short-term investments</t>
        </is>
      </c>
      <c r="B74" s="5" t="n">
        <v>20671</v>
      </c>
      <c r="C74" s="5" t="n">
        <v>38029</v>
      </c>
    </row>
    <row r="75">
      <c r="A75" s="4" t="inlineStr">
        <is>
          <t>Corporate debt securities | Level 2 | Short-term Investments</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Short-term investments</t>
        </is>
      </c>
      <c r="B77" s="5" t="n">
        <v>150759</v>
      </c>
      <c r="C77" s="5" t="n">
        <v>136373</v>
      </c>
    </row>
    <row r="78">
      <c r="A78" s="4" t="inlineStr">
        <is>
          <t>Corporate debt securities | Fair Value | Short-term Investment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Short-term investments</t>
        </is>
      </c>
      <c r="B80" s="5" t="n">
        <v>150759</v>
      </c>
      <c r="C80" s="5" t="n">
        <v>136373</v>
      </c>
    </row>
    <row r="81">
      <c r="A81" s="4" t="inlineStr">
        <is>
          <t>Municipal securities | Level 2 | Short-term Investments</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Short-term investments</t>
        </is>
      </c>
      <c r="B83" s="5" t="n">
        <v>27653</v>
      </c>
      <c r="C83" s="5" t="n">
        <v>38344</v>
      </c>
    </row>
    <row r="84">
      <c r="A84" s="4" t="inlineStr">
        <is>
          <t>Municipal securities | Fair Value | Short-term Investments</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Short-term investments</t>
        </is>
      </c>
      <c r="B86" s="5" t="n">
        <v>27653</v>
      </c>
      <c r="C86" s="5" t="n">
        <v>38344</v>
      </c>
    </row>
    <row r="87">
      <c r="A87" s="4" t="inlineStr">
        <is>
          <t>Government and agency debt | Level 2 | Short-term Investments</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Short-term investments</t>
        </is>
      </c>
      <c r="B89" s="5" t="n">
        <v>133569</v>
      </c>
      <c r="C89" s="5" t="n">
        <v>86672</v>
      </c>
    </row>
    <row r="90">
      <c r="A90" s="4" t="inlineStr">
        <is>
          <t>Government and agency debt | Fair Value | Short-term Investments</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Short-term investments</t>
        </is>
      </c>
      <c r="B92" s="6" t="n">
        <v>133569</v>
      </c>
      <c r="C92" s="6" t="n">
        <v>866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747</v>
      </c>
      <c r="C4" s="6" t="n">
        <v>-23552</v>
      </c>
      <c r="D4" s="6" t="n">
        <v>-50023</v>
      </c>
      <c r="E4" s="6" t="n">
        <v>-6702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marketable securities, net of tax</t>
        </is>
      </c>
      <c r="B6" s="5" t="n">
        <v>449</v>
      </c>
      <c r="C6" s="5" t="n">
        <v>-830</v>
      </c>
      <c r="D6" s="5" t="n">
        <v>156</v>
      </c>
      <c r="E6" s="5" t="n">
        <v>-1739</v>
      </c>
    </row>
    <row r="7">
      <c r="A7" s="4" t="inlineStr">
        <is>
          <t>Unrealized gains (losses) on derivative instruments, net of tax</t>
        </is>
      </c>
      <c r="B7" s="5" t="n">
        <v>-414</v>
      </c>
      <c r="C7" s="5" t="n">
        <v>934</v>
      </c>
      <c r="D7" s="5" t="n">
        <v>-826</v>
      </c>
      <c r="E7" s="5" t="n">
        <v>-3114</v>
      </c>
    </row>
    <row r="8">
      <c r="A8" s="4" t="inlineStr">
        <is>
          <t>Other comprehensive income (loss)</t>
        </is>
      </c>
      <c r="B8" s="5" t="n">
        <v>35</v>
      </c>
      <c r="C8" s="5" t="n">
        <v>104</v>
      </c>
      <c r="D8" s="5" t="n">
        <v>-670</v>
      </c>
      <c r="E8" s="5" t="n">
        <v>-4853</v>
      </c>
    </row>
    <row r="9">
      <c r="A9" s="4" t="inlineStr">
        <is>
          <t>Comprehensive loss</t>
        </is>
      </c>
      <c r="B9" s="6" t="n">
        <v>-13712</v>
      </c>
      <c r="C9" s="6" t="n">
        <v>-23448</v>
      </c>
      <c r="D9" s="6" t="n">
        <v>-50693</v>
      </c>
      <c r="E9" s="6" t="n">
        <v>-718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Additional Information (Detail) - Level 3 - USD ($)</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financial assets</t>
        </is>
      </c>
      <c r="B3" s="6" t="n">
        <v>0</v>
      </c>
      <c r="C3" s="6" t="n">
        <v>0</v>
      </c>
    </row>
    <row r="4">
      <c r="A4" s="4" t="inlineStr">
        <is>
          <t>Total financial liabilities</t>
        </is>
      </c>
      <c r="B4" s="6" t="n">
        <v>0</v>
      </c>
      <c r="C4"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 Disclosure of Notional Amount of Derivatives By Hedging Designation (Detail)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Total derivative instruments</t>
        </is>
      </c>
      <c r="B3" s="6" t="n">
        <v>73290</v>
      </c>
      <c r="C3" s="6" t="n">
        <v>60409</v>
      </c>
    </row>
    <row r="4">
      <c r="A4" s="4" t="inlineStr">
        <is>
          <t>Foreign Currency Contracts [Member] | Derivatives Designated as Hedging Instrument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 instruments</t>
        </is>
      </c>
      <c r="B6" s="5" t="n">
        <v>54653</v>
      </c>
      <c r="C6" s="5" t="n">
        <v>42854</v>
      </c>
    </row>
    <row r="7">
      <c r="A7" s="4" t="inlineStr">
        <is>
          <t>Foreign Currency Contracts [Member] | Derivatives Not Designated as Hedging Instrument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 derivative instruments</t>
        </is>
      </c>
      <c r="B9" s="6" t="n">
        <v>18637</v>
      </c>
      <c r="C9" s="6" t="n">
        <v>175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s>
  <sheetData>
    <row r="1">
      <c r="A1" s="1" t="inlineStr">
        <is>
          <t>Derivative Financial Instruments and Hedging - Derivative Instruments, Gain (Los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rivatives Designated as Hedging Instruments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Total gains (losses) recognized in earnings</t>
        </is>
      </c>
      <c r="B5" s="6" t="n">
        <v>-1511</v>
      </c>
      <c r="C5" s="6" t="n">
        <v>-1424</v>
      </c>
      <c r="D5" s="6" t="n">
        <v>-3921</v>
      </c>
      <c r="E5" s="6" t="n">
        <v>-2904</v>
      </c>
    </row>
    <row r="6">
      <c r="A6" s="4" t="inlineStr">
        <is>
          <t>Derivatives Not Designated as Hedging Instrument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gains (losses) recognized in earnings</t>
        </is>
      </c>
      <c r="B8" s="5" t="n">
        <v>-506</v>
      </c>
      <c r="C8" s="5" t="n">
        <v>65</v>
      </c>
      <c r="D8" s="5" t="n">
        <v>-1325</v>
      </c>
      <c r="E8" s="5" t="n">
        <v>-335</v>
      </c>
    </row>
    <row r="9">
      <c r="A9" s="4" t="inlineStr">
        <is>
          <t>Foreign Currency Contracts [Member] | Derivatives Designated as Hedging Instruments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Total gains (losses) recognized in earnings</t>
        </is>
      </c>
      <c r="B11" s="6" t="n">
        <v>0</v>
      </c>
      <c r="C11" s="6" t="n">
        <v>0</v>
      </c>
      <c r="D11" s="6" t="n">
        <v>0</v>
      </c>
      <c r="E11" s="6" t="n">
        <v>8</v>
      </c>
    </row>
    <row r="12">
      <c r="A12" s="4" t="inlineStr">
        <is>
          <t>Derivative, Gain (Loss), Statement of Income or Comprehensive Income [Extensible Enumeration]</t>
        </is>
      </c>
      <c r="B12" s="4" t="inlineStr">
        <is>
          <t>Nonoperating Income (Expense)</t>
        </is>
      </c>
      <c r="C12" s="4" t="inlineStr">
        <is>
          <t>Nonoperating Income (Expense)</t>
        </is>
      </c>
      <c r="D12" s="4" t="inlineStr">
        <is>
          <t>Nonoperating Income (Expense)</t>
        </is>
      </c>
      <c r="E12" s="4" t="inlineStr">
        <is>
          <t>Nonoperating Income (Expense)</t>
        </is>
      </c>
    </row>
    <row r="13">
      <c r="A13" s="4" t="inlineStr">
        <is>
          <t>Foreign Currency Contracts [Member] | Derivatives Not Designated as Hedging Instruments [Member]</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Total gains (losses) recognized in earnings</t>
        </is>
      </c>
      <c r="B15" s="6" t="n">
        <v>-506</v>
      </c>
      <c r="C15" s="6" t="n">
        <v>65</v>
      </c>
      <c r="D15" s="6" t="n">
        <v>-1325</v>
      </c>
      <c r="E15" s="6" t="n">
        <v>-335</v>
      </c>
    </row>
    <row r="16">
      <c r="A16" s="4" t="inlineStr">
        <is>
          <t>Foreign Currency Contracts [Member] | Subscription–self-managed and SaaS [Member] | Derivatives Designated as Hedging Instruments [Member]</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Total gains (losses) recognized in earnings</t>
        </is>
      </c>
      <c r="B18" s="6" t="n">
        <v>-111</v>
      </c>
      <c r="C18" s="6" t="n">
        <v>-97</v>
      </c>
      <c r="D18" s="6" t="n">
        <v>-292</v>
      </c>
      <c r="E18" s="6" t="n">
        <v>-224</v>
      </c>
    </row>
    <row r="19">
      <c r="A19" s="4" t="inlineStr">
        <is>
          <t>Derivative, Gain (Loss), Statement of Income or Comprehensive Income [Extensible Enumeration]</t>
        </is>
      </c>
      <c r="B19" s="4" t="inlineStr">
        <is>
          <t>Cost of Revenue</t>
        </is>
      </c>
      <c r="C19" s="4" t="inlineStr">
        <is>
          <t>Cost of Revenue</t>
        </is>
      </c>
      <c r="D19" s="4" t="inlineStr">
        <is>
          <t>Cost of Revenue</t>
        </is>
      </c>
      <c r="E19" s="4" t="inlineStr">
        <is>
          <t>Cost of Revenue</t>
        </is>
      </c>
    </row>
    <row r="20">
      <c r="A20" s="4" t="inlineStr">
        <is>
          <t>Foreign Currency Contracts [Member] | Research and Development [Member] | Derivatives Designated as Hedging Instruments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Total gains (losses) recognized in earnings</t>
        </is>
      </c>
      <c r="B22" s="6" t="n">
        <v>-929</v>
      </c>
      <c r="C22" s="6" t="n">
        <v>-935</v>
      </c>
      <c r="D22" s="6" t="n">
        <v>-2422</v>
      </c>
      <c r="E22" s="6" t="n">
        <v>-1844</v>
      </c>
    </row>
    <row r="23">
      <c r="A23" s="4" t="inlineStr">
        <is>
          <t>Derivative, Gain (Loss), Statement of Income or Comprehensive Income [Extensible Enumeration]</t>
        </is>
      </c>
      <c r="B23" s="4" t="inlineStr">
        <is>
          <t>Research and Development Expense</t>
        </is>
      </c>
      <c r="C23" s="4" t="inlineStr">
        <is>
          <t>Research and Development Expense</t>
        </is>
      </c>
      <c r="D23" s="4" t="inlineStr">
        <is>
          <t>Research and Development Expense</t>
        </is>
      </c>
      <c r="E23" s="4" t="inlineStr">
        <is>
          <t>Research and Development Expense</t>
        </is>
      </c>
    </row>
    <row r="24">
      <c r="A24" s="4" t="inlineStr">
        <is>
          <t>Foreign Currency Contracts [Member] | Sales and Marketing [Member] | Derivatives Designated as Hedging Instruments [Memb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Total gains (losses) recognized in earnings</t>
        </is>
      </c>
      <c r="B26" s="6" t="n">
        <v>-219</v>
      </c>
      <c r="C26" s="6" t="n">
        <v>-178</v>
      </c>
      <c r="D26" s="6" t="n">
        <v>-559</v>
      </c>
      <c r="E26" s="6" t="n">
        <v>-380</v>
      </c>
    </row>
    <row r="27">
      <c r="A27" s="4" t="inlineStr">
        <is>
          <t>Derivative, Gain (Loss), Statement of Income or Comprehensive Income [Extensible Enumeration]</t>
        </is>
      </c>
      <c r="B27" s="4" t="inlineStr">
        <is>
          <t>Selling and Marketing Expense</t>
        </is>
      </c>
      <c r="C27" s="4" t="inlineStr">
        <is>
          <t>Selling and Marketing Expense</t>
        </is>
      </c>
      <c r="D27" s="4" t="inlineStr">
        <is>
          <t>Selling and Marketing Expense</t>
        </is>
      </c>
      <c r="E27" s="4" t="inlineStr">
        <is>
          <t>Selling and Marketing Expense</t>
        </is>
      </c>
    </row>
    <row r="28">
      <c r="A28" s="4" t="inlineStr">
        <is>
          <t>Foreign Currency Contracts [Member] | General and Administrative [Member] | Derivatives Designated as Hedging Instruments [Member]</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Total gains (losses) recognized in earnings</t>
        </is>
      </c>
      <c r="B30" s="6" t="n">
        <v>-252</v>
      </c>
      <c r="C30" s="6" t="n">
        <v>-214</v>
      </c>
      <c r="D30" s="6" t="n">
        <v>-648</v>
      </c>
      <c r="E30" s="6" t="n">
        <v>-464</v>
      </c>
    </row>
    <row r="31">
      <c r="A31" s="4" t="inlineStr">
        <is>
          <t>Derivative, Gain (Loss), Statement of Income or Comprehensive Income [Extensible Enumeration]</t>
        </is>
      </c>
      <c r="B31" s="4" t="inlineStr">
        <is>
          <t>General and Administrative Expense</t>
        </is>
      </c>
      <c r="C31" s="4" t="inlineStr">
        <is>
          <t>General and Administrative Expense</t>
        </is>
      </c>
      <c r="D31" s="4" t="inlineStr">
        <is>
          <t>General and Administrative Expense</t>
        </is>
      </c>
      <c r="E31" s="4" t="inlineStr">
        <is>
          <t>General and Administrative Expense</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Property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8062</v>
      </c>
      <c r="C3" s="6" t="n">
        <v>16880</v>
      </c>
    </row>
    <row r="4">
      <c r="A4" s="4" t="inlineStr">
        <is>
          <t>Less: accumulated depreciation and amortization</t>
        </is>
      </c>
      <c r="B4" s="5" t="n">
        <v>-11480</v>
      </c>
      <c r="C4" s="5" t="n">
        <v>-8859</v>
      </c>
    </row>
    <row r="5">
      <c r="A5" s="4" t="inlineStr">
        <is>
          <t>Property and equipment, net</t>
        </is>
      </c>
      <c r="B5" s="5" t="n">
        <v>6582</v>
      </c>
      <c r="C5" s="5" t="n">
        <v>8021</v>
      </c>
    </row>
    <row r="6">
      <c r="A6" s="4" t="inlineStr">
        <is>
          <t>Computer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216</v>
      </c>
      <c r="C8" s="5" t="n">
        <v>8330</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42</v>
      </c>
      <c r="C11" s="5" t="n">
        <v>2802</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804</v>
      </c>
      <c r="C14" s="6" t="n">
        <v>57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Accrued Expenses and Other Current Liabilities (Detail)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 and benefits</t>
        </is>
      </c>
      <c r="B3" s="6" t="n">
        <v>22097</v>
      </c>
      <c r="C3" s="6" t="n">
        <v>20892</v>
      </c>
    </row>
    <row r="4">
      <c r="A4" s="4" t="inlineStr">
        <is>
          <t>Accrued expenses</t>
        </is>
      </c>
      <c r="B4" s="5" t="n">
        <v>9986</v>
      </c>
      <c r="C4" s="5" t="n">
        <v>7956</v>
      </c>
    </row>
    <row r="5">
      <c r="A5" s="4" t="inlineStr">
        <is>
          <t>Accrued expenses and other current liabilities</t>
        </is>
      </c>
      <c r="B5" s="6" t="n">
        <v>32083</v>
      </c>
      <c r="C5" s="6" t="n">
        <v>288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ummary of Intangible Assets (Detail) - USD ($) $ in Thousands</t>
        </is>
      </c>
      <c r="B1" s="2" t="inlineStr">
        <is>
          <t>9 Months Ended</t>
        </is>
      </c>
      <c r="C1" s="2" t="inlineStr">
        <is>
          <t>12 Months Ended</t>
        </is>
      </c>
    </row>
    <row r="2">
      <c r="B2" s="2" t="inlineStr">
        <is>
          <t>Sep. 30, 2023</t>
        </is>
      </c>
      <c r="C2" s="2" t="inlineStr">
        <is>
          <t>Dec. 31, 2022</t>
        </is>
      </c>
    </row>
    <row r="3">
      <c r="A3" s="3" t="inlineStr">
        <is>
          <t>Intangible Assets [Line items]</t>
        </is>
      </c>
      <c r="B3" s="4" t="inlineStr">
        <is>
          <t xml:space="preserve"> </t>
        </is>
      </c>
      <c r="C3" s="4" t="inlineStr">
        <is>
          <t xml:space="preserve"> </t>
        </is>
      </c>
    </row>
    <row r="4">
      <c r="A4" s="4" t="inlineStr">
        <is>
          <t>Gross Carrying Amount</t>
        </is>
      </c>
      <c r="B4" s="6" t="n">
        <v>57020</v>
      </c>
      <c r="C4" s="6" t="n">
        <v>57020</v>
      </c>
    </row>
    <row r="5">
      <c r="A5" s="4" t="inlineStr">
        <is>
          <t>Accumulated Amortization</t>
        </is>
      </c>
      <c r="B5" s="5" t="n">
        <v>-28363</v>
      </c>
      <c r="C5" s="5" t="n">
        <v>-19476</v>
      </c>
    </row>
    <row r="6">
      <c r="A6" s="4" t="inlineStr">
        <is>
          <t>Net Carrying Amount</t>
        </is>
      </c>
      <c r="B6" s="5" t="n">
        <v>28657</v>
      </c>
      <c r="C6" s="5" t="n">
        <v>37544</v>
      </c>
    </row>
    <row r="7">
      <c r="A7" s="4" t="inlineStr">
        <is>
          <t>Developed technology [Member]</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Gross Carrying Amount</t>
        </is>
      </c>
      <c r="B9" s="5" t="n">
        <v>50347</v>
      </c>
      <c r="C9" s="5" t="n">
        <v>50347</v>
      </c>
    </row>
    <row r="10">
      <c r="A10" s="4" t="inlineStr">
        <is>
          <t>Accumulated Amortization</t>
        </is>
      </c>
      <c r="B10" s="5" t="n">
        <v>-25248</v>
      </c>
      <c r="C10" s="5" t="n">
        <v>-17434</v>
      </c>
    </row>
    <row r="11">
      <c r="A11" s="4" t="inlineStr">
        <is>
          <t>Net Carrying Amount</t>
        </is>
      </c>
      <c r="B11" s="6" t="n">
        <v>25099</v>
      </c>
      <c r="C11" s="6" t="n">
        <v>32913</v>
      </c>
    </row>
    <row r="12">
      <c r="A12" s="4" t="inlineStr">
        <is>
          <t>Weighted- Average Remaining Useful Life</t>
        </is>
      </c>
      <c r="B12" s="4" t="inlineStr">
        <is>
          <t>2 years 7 months 6 days</t>
        </is>
      </c>
      <c r="C12" s="4" t="inlineStr">
        <is>
          <t>3 years 3 months 18 days</t>
        </is>
      </c>
    </row>
    <row r="13">
      <c r="A13" s="4" t="inlineStr">
        <is>
          <t>Customer relationships [Member]</t>
        </is>
      </c>
      <c r="B13" s="4" t="inlineStr">
        <is>
          <t xml:space="preserve"> </t>
        </is>
      </c>
      <c r="C13" s="4" t="inlineStr">
        <is>
          <t xml:space="preserve"> </t>
        </is>
      </c>
    </row>
    <row r="14">
      <c r="A14" s="3" t="inlineStr">
        <is>
          <t>Intangible Assets [Line items]</t>
        </is>
      </c>
      <c r="B14" s="4" t="inlineStr">
        <is>
          <t xml:space="preserve"> </t>
        </is>
      </c>
      <c r="C14" s="4" t="inlineStr">
        <is>
          <t xml:space="preserve"> </t>
        </is>
      </c>
    </row>
    <row r="15">
      <c r="A15" s="4" t="inlineStr">
        <is>
          <t>Gross Carrying Amount</t>
        </is>
      </c>
      <c r="B15" s="6" t="n">
        <v>5541</v>
      </c>
      <c r="C15" s="6" t="n">
        <v>5541</v>
      </c>
    </row>
    <row r="16">
      <c r="A16" s="4" t="inlineStr">
        <is>
          <t>Accumulated Amortization</t>
        </is>
      </c>
      <c r="B16" s="5" t="n">
        <v>-2549</v>
      </c>
      <c r="C16" s="5" t="n">
        <v>-1840</v>
      </c>
    </row>
    <row r="17">
      <c r="A17" s="4" t="inlineStr">
        <is>
          <t>Net Carrying Amount</t>
        </is>
      </c>
      <c r="B17" s="6" t="n">
        <v>2992</v>
      </c>
      <c r="C17" s="6" t="n">
        <v>3701</v>
      </c>
    </row>
    <row r="18">
      <c r="A18" s="4" t="inlineStr">
        <is>
          <t>Weighted- Average Remaining Useful Life</t>
        </is>
      </c>
      <c r="B18" s="4" t="inlineStr">
        <is>
          <t>3 years 4 months 24 days</t>
        </is>
      </c>
      <c r="C18" s="4" t="inlineStr">
        <is>
          <t>4 years 1 month 6 days</t>
        </is>
      </c>
    </row>
    <row r="19">
      <c r="A19" s="4" t="inlineStr">
        <is>
          <t>Other intangible assets [Member]</t>
        </is>
      </c>
      <c r="B19" s="4" t="inlineStr">
        <is>
          <t xml:space="preserve"> </t>
        </is>
      </c>
      <c r="C19" s="4" t="inlineStr">
        <is>
          <t xml:space="preserve"> </t>
        </is>
      </c>
    </row>
    <row r="20">
      <c r="A20" s="3" t="inlineStr">
        <is>
          <t>Intangible Assets [Line items]</t>
        </is>
      </c>
      <c r="B20" s="4" t="inlineStr">
        <is>
          <t xml:space="preserve"> </t>
        </is>
      </c>
      <c r="C20" s="4" t="inlineStr">
        <is>
          <t xml:space="preserve"> </t>
        </is>
      </c>
    </row>
    <row r="21">
      <c r="A21" s="4" t="inlineStr">
        <is>
          <t>Gross Carrying Amount</t>
        </is>
      </c>
      <c r="B21" s="6" t="n">
        <v>1132</v>
      </c>
      <c r="C21" s="6" t="n">
        <v>1132</v>
      </c>
    </row>
    <row r="22">
      <c r="A22" s="4" t="inlineStr">
        <is>
          <t>Accumulated Amortization</t>
        </is>
      </c>
      <c r="B22" s="5" t="n">
        <v>-566</v>
      </c>
      <c r="C22" s="5" t="n">
        <v>-202</v>
      </c>
    </row>
    <row r="23">
      <c r="A23" s="4" t="inlineStr">
        <is>
          <t>Net Carrying Amount</t>
        </is>
      </c>
      <c r="B23" s="6" t="n">
        <v>566</v>
      </c>
      <c r="C23" s="6" t="n">
        <v>930</v>
      </c>
    </row>
    <row r="24">
      <c r="A24" s="4" t="inlineStr">
        <is>
          <t>Weighted- Average Remaining Useful Life</t>
        </is>
      </c>
      <c r="B24" s="4" t="inlineStr">
        <is>
          <t>1 year 2 months 12 days</t>
        </is>
      </c>
      <c r="C24" s="4" t="inlineStr">
        <is>
          <t>1 year 10 months 24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s for intangible assets</t>
        </is>
      </c>
      <c r="B4" s="6" t="n">
        <v>3</v>
      </c>
      <c r="C4" s="9" t="n">
        <v>2.9</v>
      </c>
      <c r="D4" s="9" t="n">
        <v>8.9</v>
      </c>
      <c r="E4" s="9" t="n">
        <v>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xpected Future Amortization Expenses by Year Related to the Intangible Assets (Detail)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3 (Remainder)</t>
        </is>
      </c>
      <c r="B3" s="6" t="n">
        <v>2889</v>
      </c>
      <c r="C3" s="4" t="inlineStr">
        <is>
          <t xml:space="preserve"> </t>
        </is>
      </c>
    </row>
    <row r="4">
      <c r="A4" s="4" t="inlineStr">
        <is>
          <t>2024</t>
        </is>
      </c>
      <c r="B4" s="5" t="n">
        <v>11034</v>
      </c>
      <c r="C4" s="4" t="inlineStr">
        <is>
          <t xml:space="preserve"> </t>
        </is>
      </c>
    </row>
    <row r="5">
      <c r="A5" s="4" t="inlineStr">
        <is>
          <t>2025</t>
        </is>
      </c>
      <c r="B5" s="5" t="n">
        <v>9110</v>
      </c>
      <c r="C5" s="4" t="inlineStr">
        <is>
          <t xml:space="preserve"> </t>
        </is>
      </c>
    </row>
    <row r="6">
      <c r="A6" s="4" t="inlineStr">
        <is>
          <t>2026</t>
        </is>
      </c>
      <c r="B6" s="5" t="n">
        <v>5241</v>
      </c>
      <c r="C6" s="4" t="inlineStr">
        <is>
          <t xml:space="preserve"> </t>
        </is>
      </c>
    </row>
    <row r="7">
      <c r="A7" s="4" t="inlineStr">
        <is>
          <t>2027</t>
        </is>
      </c>
      <c r="B7" s="5" t="n">
        <v>383</v>
      </c>
      <c r="C7" s="4" t="inlineStr">
        <is>
          <t xml:space="preserve"> </t>
        </is>
      </c>
    </row>
    <row r="8">
      <c r="A8" s="4" t="inlineStr">
        <is>
          <t>Net Carrying Amount</t>
        </is>
      </c>
      <c r="B8" s="6" t="n">
        <v>28657</v>
      </c>
      <c r="C8" s="6" t="n">
        <v>375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50</v>
      </c>
      <c r="C4" s="6" t="n">
        <v>1918</v>
      </c>
      <c r="D4" s="6" t="n">
        <v>6843</v>
      </c>
      <c r="E4" s="6" t="n">
        <v>5669</v>
      </c>
    </row>
    <row r="5">
      <c r="A5" s="4" t="inlineStr">
        <is>
          <t>Short-term lease cost</t>
        </is>
      </c>
      <c r="B5" s="5" t="n">
        <v>148</v>
      </c>
      <c r="C5" s="5" t="n">
        <v>172</v>
      </c>
      <c r="D5" s="5" t="n">
        <v>462</v>
      </c>
      <c r="E5" s="5" t="n">
        <v>427</v>
      </c>
    </row>
    <row r="6">
      <c r="A6" s="4" t="inlineStr">
        <is>
          <t>Variable lease cost</t>
        </is>
      </c>
      <c r="B6" s="5" t="n">
        <v>96</v>
      </c>
      <c r="C6" s="5" t="n">
        <v>92</v>
      </c>
      <c r="D6" s="5" t="n">
        <v>302</v>
      </c>
      <c r="E6" s="5" t="n">
        <v>284</v>
      </c>
    </row>
    <row r="7">
      <c r="A7" s="4" t="inlineStr">
        <is>
          <t>Total operating lease cost</t>
        </is>
      </c>
      <c r="B7" s="6" t="n">
        <v>2594</v>
      </c>
      <c r="C7" s="6" t="n">
        <v>2182</v>
      </c>
      <c r="D7" s="6" t="n">
        <v>7607</v>
      </c>
      <c r="E7" s="6" t="n">
        <v>63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3" customWidth="1" min="2" max="2"/>
  </cols>
  <sheetData>
    <row r="1">
      <c r="A1" s="1" t="inlineStr">
        <is>
          <t>Leases - Additional Information (Details)</t>
        </is>
      </c>
      <c r="B1" s="2" t="inlineStr">
        <is>
          <t>Sep. 30, 2023</t>
        </is>
      </c>
    </row>
    <row r="2">
      <c r="A2" s="3" t="inlineStr">
        <is>
          <t>Lessee, Lease, Description [Line Items]</t>
        </is>
      </c>
      <c r="B2" s="4" t="inlineStr">
        <is>
          <t xml:space="preserve"> </t>
        </is>
      </c>
    </row>
    <row r="3">
      <c r="A3" s="4" t="inlineStr">
        <is>
          <t>Operating Lease, Weighted Average Remaining Lease Term</t>
        </is>
      </c>
      <c r="B3" s="4" t="inlineStr">
        <is>
          <t>3 years 1 month 6 days</t>
        </is>
      </c>
    </row>
    <row r="4">
      <c r="A4" s="4" t="inlineStr">
        <is>
          <t>Operating Lease, Weighted Average Discount Rate, Percent</t>
        </is>
      </c>
      <c r="B4" s="11" t="n">
        <v>0.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alance (in shares) at Dec. 31, 2021</t>
        </is>
      </c>
      <c r="B2" s="4" t="inlineStr">
        <is>
          <t xml:space="preserve"> </t>
        </is>
      </c>
      <c r="C2" s="5" t="n">
        <v>97312040</v>
      </c>
      <c r="D2" s="4" t="inlineStr">
        <is>
          <t xml:space="preserve"> </t>
        </is>
      </c>
      <c r="E2" s="4" t="inlineStr">
        <is>
          <t xml:space="preserve"> </t>
        </is>
      </c>
      <c r="F2" s="4" t="inlineStr">
        <is>
          <t xml:space="preserve"> </t>
        </is>
      </c>
    </row>
    <row r="3">
      <c r="A3" s="4" t="inlineStr">
        <is>
          <t>Balance at Dec. 31, 2021</t>
        </is>
      </c>
      <c r="B3" s="6" t="n">
        <v>638581</v>
      </c>
      <c r="C3" s="6" t="n">
        <v>272</v>
      </c>
      <c r="D3" s="6" t="n">
        <v>776690</v>
      </c>
      <c r="E3" s="6" t="n">
        <v>611</v>
      </c>
      <c r="F3" s="6" t="n">
        <v>-138992</v>
      </c>
    </row>
    <row r="4">
      <c r="A4" s="4" t="inlineStr">
        <is>
          <t>Issuance of ordinary shares upon exercise of share options (in shares)</t>
        </is>
      </c>
      <c r="B4" s="4" t="inlineStr">
        <is>
          <t xml:space="preserve"> </t>
        </is>
      </c>
      <c r="C4" s="5" t="n">
        <v>1764738</v>
      </c>
      <c r="D4" s="4" t="inlineStr">
        <is>
          <t xml:space="preserve"> </t>
        </is>
      </c>
      <c r="E4" s="4" t="inlineStr">
        <is>
          <t xml:space="preserve"> </t>
        </is>
      </c>
      <c r="F4" s="4" t="inlineStr">
        <is>
          <t xml:space="preserve"> </t>
        </is>
      </c>
    </row>
    <row r="5">
      <c r="A5" s="4" t="inlineStr">
        <is>
          <t>Issuance of ordinary shares upon exercise of share options</t>
        </is>
      </c>
      <c r="B5" s="5" t="n">
        <v>4675</v>
      </c>
      <c r="C5" s="6" t="n">
        <v>5</v>
      </c>
      <c r="D5" s="5" t="n">
        <v>4670</v>
      </c>
      <c r="E5" s="4" t="inlineStr">
        <is>
          <t xml:space="preserve"> </t>
        </is>
      </c>
      <c r="F5" s="4" t="inlineStr">
        <is>
          <t xml:space="preserve"> </t>
        </is>
      </c>
    </row>
    <row r="6">
      <c r="A6" s="4" t="inlineStr">
        <is>
          <t>Issuance of ordinary shares upon release of restricted share units (in shares)</t>
        </is>
      </c>
      <c r="B6" s="4" t="inlineStr">
        <is>
          <t xml:space="preserve"> </t>
        </is>
      </c>
      <c r="C6" s="5" t="n">
        <v>787072</v>
      </c>
      <c r="D6" s="4" t="inlineStr">
        <is>
          <t xml:space="preserve"> </t>
        </is>
      </c>
      <c r="E6" s="4" t="inlineStr">
        <is>
          <t xml:space="preserve"> </t>
        </is>
      </c>
      <c r="F6" s="4" t="inlineStr">
        <is>
          <t xml:space="preserve"> </t>
        </is>
      </c>
    </row>
    <row r="7">
      <c r="A7" s="4" t="inlineStr">
        <is>
          <t>Issuance of ordinary shares upon release of restricted share units</t>
        </is>
      </c>
      <c r="B7" s="4" t="inlineStr">
        <is>
          <t xml:space="preserve"> </t>
        </is>
      </c>
      <c r="C7" s="6" t="n">
        <v>3</v>
      </c>
      <c r="D7" s="5" t="n">
        <v>-3</v>
      </c>
      <c r="E7" s="4" t="inlineStr">
        <is>
          <t xml:space="preserve"> </t>
        </is>
      </c>
      <c r="F7" s="4" t="inlineStr">
        <is>
          <t xml:space="preserve"> </t>
        </is>
      </c>
    </row>
    <row r="8">
      <c r="A8" s="4" t="inlineStr">
        <is>
          <t>Issuance of ordinary shares under the employee share purchase plan (in shares)</t>
        </is>
      </c>
      <c r="B8" s="4" t="inlineStr">
        <is>
          <t xml:space="preserve"> </t>
        </is>
      </c>
      <c r="C8" s="5" t="n">
        <v>261494</v>
      </c>
      <c r="D8" s="4" t="inlineStr">
        <is>
          <t xml:space="preserve"> </t>
        </is>
      </c>
      <c r="E8" s="4" t="inlineStr">
        <is>
          <t xml:space="preserve"> </t>
        </is>
      </c>
      <c r="F8" s="4" t="inlineStr">
        <is>
          <t xml:space="preserve"> </t>
        </is>
      </c>
    </row>
    <row r="9">
      <c r="A9" s="4" t="inlineStr">
        <is>
          <t>Issuance of ordinary shares under the employee share purchase plan</t>
        </is>
      </c>
      <c r="B9" s="5" t="n">
        <v>5176</v>
      </c>
      <c r="C9" s="6" t="n">
        <v>1</v>
      </c>
      <c r="D9" s="5" t="n">
        <v>5175</v>
      </c>
      <c r="E9" s="4" t="inlineStr">
        <is>
          <t xml:space="preserve"> </t>
        </is>
      </c>
      <c r="F9" s="4" t="inlineStr">
        <is>
          <t xml:space="preserve"> </t>
        </is>
      </c>
    </row>
    <row r="10">
      <c r="A10" s="4" t="inlineStr">
        <is>
          <t>Issuance of ordinary shares related to business combination (in shares)</t>
        </is>
      </c>
      <c r="B10" s="4" t="inlineStr">
        <is>
          <t xml:space="preserve"> </t>
        </is>
      </c>
      <c r="C10" s="5" t="n">
        <v>59134</v>
      </c>
      <c r="D10" s="4" t="inlineStr">
        <is>
          <t xml:space="preserve"> </t>
        </is>
      </c>
      <c r="E10" s="4" t="inlineStr">
        <is>
          <t xml:space="preserve"> </t>
        </is>
      </c>
      <c r="F10" s="4" t="inlineStr">
        <is>
          <t xml:space="preserve"> </t>
        </is>
      </c>
    </row>
    <row r="11">
      <c r="A11" s="4" t="inlineStr">
        <is>
          <t>Share-based compensation expense</t>
        </is>
      </c>
      <c r="B11" s="5" t="n">
        <v>48368</v>
      </c>
      <c r="C11" s="4" t="inlineStr">
        <is>
          <t xml:space="preserve"> </t>
        </is>
      </c>
      <c r="D11" s="5" t="n">
        <v>48368</v>
      </c>
      <c r="E11" s="4" t="inlineStr">
        <is>
          <t xml:space="preserve"> </t>
        </is>
      </c>
      <c r="F11" s="4" t="inlineStr">
        <is>
          <t xml:space="preserve"> </t>
        </is>
      </c>
    </row>
    <row r="12">
      <c r="A12" s="4" t="inlineStr">
        <is>
          <t>Other comprehensive income (loss), net of tax</t>
        </is>
      </c>
      <c r="B12" s="5" t="n">
        <v>-4853</v>
      </c>
      <c r="C12" s="4" t="inlineStr">
        <is>
          <t xml:space="preserve"> </t>
        </is>
      </c>
      <c r="D12" s="4" t="inlineStr">
        <is>
          <t xml:space="preserve"> </t>
        </is>
      </c>
      <c r="E12" s="5" t="n">
        <v>-4853</v>
      </c>
      <c r="F12" s="4" t="inlineStr">
        <is>
          <t xml:space="preserve"> </t>
        </is>
      </c>
    </row>
    <row r="13">
      <c r="A13" s="4" t="inlineStr">
        <is>
          <t>Net Income (Loss)</t>
        </is>
      </c>
      <c r="B13" s="5" t="n">
        <v>-67029</v>
      </c>
      <c r="C13" s="4" t="inlineStr">
        <is>
          <t xml:space="preserve"> </t>
        </is>
      </c>
      <c r="D13" s="4" t="inlineStr">
        <is>
          <t xml:space="preserve"> </t>
        </is>
      </c>
      <c r="E13" s="4" t="inlineStr">
        <is>
          <t xml:space="preserve"> </t>
        </is>
      </c>
      <c r="F13" s="5" t="n">
        <v>-67029</v>
      </c>
    </row>
    <row r="14">
      <c r="A14" s="4" t="inlineStr">
        <is>
          <t>Balance (in shares) at Sep. 30, 2022</t>
        </is>
      </c>
      <c r="B14" s="4" t="inlineStr">
        <is>
          <t xml:space="preserve"> </t>
        </is>
      </c>
      <c r="C14" s="5" t="n">
        <v>100184478</v>
      </c>
      <c r="D14" s="4" t="inlineStr">
        <is>
          <t xml:space="preserve"> </t>
        </is>
      </c>
      <c r="E14" s="4" t="inlineStr">
        <is>
          <t xml:space="preserve"> </t>
        </is>
      </c>
      <c r="F14" s="4" t="inlineStr">
        <is>
          <t xml:space="preserve"> </t>
        </is>
      </c>
    </row>
    <row r="15">
      <c r="A15" s="4" t="inlineStr">
        <is>
          <t>Balance at Sep. 30, 2022</t>
        </is>
      </c>
      <c r="B15" s="5" t="n">
        <v>624918</v>
      </c>
      <c r="C15" s="6" t="n">
        <v>281</v>
      </c>
      <c r="D15" s="5" t="n">
        <v>834900</v>
      </c>
      <c r="E15" s="5" t="n">
        <v>-4242</v>
      </c>
      <c r="F15" s="5" t="n">
        <v>-206021</v>
      </c>
    </row>
    <row r="16">
      <c r="A16" s="4" t="inlineStr">
        <is>
          <t>Balance (in shares) at Jun. 30, 2022</t>
        </is>
      </c>
      <c r="B16" s="4" t="inlineStr">
        <is>
          <t xml:space="preserve"> </t>
        </is>
      </c>
      <c r="C16" s="5" t="n">
        <v>99282527</v>
      </c>
      <c r="D16" s="4" t="inlineStr">
        <is>
          <t xml:space="preserve"> </t>
        </is>
      </c>
      <c r="E16" s="4" t="inlineStr">
        <is>
          <t xml:space="preserve"> </t>
        </is>
      </c>
      <c r="F16" s="4" t="inlineStr">
        <is>
          <t xml:space="preserve"> </t>
        </is>
      </c>
    </row>
    <row r="17">
      <c r="A17" s="4" t="inlineStr">
        <is>
          <t>Balance at Jun. 30, 2022</t>
        </is>
      </c>
      <c r="B17" s="5" t="n">
        <v>625424</v>
      </c>
      <c r="C17" s="6" t="n">
        <v>278</v>
      </c>
      <c r="D17" s="5" t="n">
        <v>811961</v>
      </c>
      <c r="E17" s="5" t="n">
        <v>-4346</v>
      </c>
      <c r="F17" s="5" t="n">
        <v>-182469</v>
      </c>
    </row>
    <row r="18">
      <c r="A18" s="4" t="inlineStr">
        <is>
          <t>Issuance of ordinary shares upon exercise of share options (in shares)</t>
        </is>
      </c>
      <c r="B18" s="4" t="inlineStr">
        <is>
          <t xml:space="preserve"> </t>
        </is>
      </c>
      <c r="C18" s="5" t="n">
        <v>308492</v>
      </c>
      <c r="D18" s="4" t="inlineStr">
        <is>
          <t xml:space="preserve"> </t>
        </is>
      </c>
      <c r="E18" s="4" t="inlineStr">
        <is>
          <t xml:space="preserve"> </t>
        </is>
      </c>
      <c r="F18" s="4" t="inlineStr">
        <is>
          <t xml:space="preserve"> </t>
        </is>
      </c>
    </row>
    <row r="19">
      <c r="A19" s="4" t="inlineStr">
        <is>
          <t>Issuance of ordinary shares upon exercise of share options</t>
        </is>
      </c>
      <c r="B19" s="5" t="n">
        <v>1802</v>
      </c>
      <c r="C19" s="6" t="n">
        <v>1</v>
      </c>
      <c r="D19" s="5" t="n">
        <v>1801</v>
      </c>
      <c r="E19" s="4" t="inlineStr">
        <is>
          <t xml:space="preserve"> </t>
        </is>
      </c>
      <c r="F19" s="4" t="inlineStr">
        <is>
          <t xml:space="preserve"> </t>
        </is>
      </c>
    </row>
    <row r="20">
      <c r="A20" s="4" t="inlineStr">
        <is>
          <t>Issuance of ordinary shares upon release of restricted share units (in shares)</t>
        </is>
      </c>
      <c r="B20" s="4" t="inlineStr">
        <is>
          <t xml:space="preserve"> </t>
        </is>
      </c>
      <c r="C20" s="5" t="n">
        <v>475564</v>
      </c>
      <c r="D20" s="4" t="inlineStr">
        <is>
          <t xml:space="preserve"> </t>
        </is>
      </c>
      <c r="E20" s="4" t="inlineStr">
        <is>
          <t xml:space="preserve"> </t>
        </is>
      </c>
      <c r="F20" s="4" t="inlineStr">
        <is>
          <t xml:space="preserve"> </t>
        </is>
      </c>
    </row>
    <row r="21">
      <c r="A21" s="4" t="inlineStr">
        <is>
          <t>Issuance of ordinary shares upon release of restricted share units</t>
        </is>
      </c>
      <c r="B21" s="4" t="inlineStr">
        <is>
          <t xml:space="preserve"> </t>
        </is>
      </c>
      <c r="C21" s="6" t="n">
        <v>2</v>
      </c>
      <c r="D21" s="5" t="n">
        <v>-2</v>
      </c>
      <c r="E21" s="4" t="inlineStr">
        <is>
          <t xml:space="preserve"> </t>
        </is>
      </c>
      <c r="F21" s="4" t="inlineStr">
        <is>
          <t xml:space="preserve"> </t>
        </is>
      </c>
    </row>
    <row r="22">
      <c r="A22" s="4" t="inlineStr">
        <is>
          <t>Issuance of ordinary shares under the employee share purchase plan (in shares)</t>
        </is>
      </c>
      <c r="B22" s="4" t="inlineStr">
        <is>
          <t xml:space="preserve"> </t>
        </is>
      </c>
      <c r="C22" s="5" t="n">
        <v>106944</v>
      </c>
      <c r="D22" s="4" t="inlineStr">
        <is>
          <t xml:space="preserve"> </t>
        </is>
      </c>
      <c r="E22" s="4" t="inlineStr">
        <is>
          <t xml:space="preserve"> </t>
        </is>
      </c>
      <c r="F22" s="4" t="inlineStr">
        <is>
          <t xml:space="preserve"> </t>
        </is>
      </c>
    </row>
    <row r="23">
      <c r="A23" s="4" t="inlineStr">
        <is>
          <t>Issuance of ordinary shares under the employee share purchase plan</t>
        </is>
      </c>
      <c r="B23" s="5" t="n">
        <v>1923</v>
      </c>
      <c r="C23" s="4" t="inlineStr">
        <is>
          <t xml:space="preserve"> </t>
        </is>
      </c>
      <c r="D23" s="5" t="n">
        <v>1923</v>
      </c>
      <c r="E23" s="4" t="inlineStr">
        <is>
          <t xml:space="preserve"> </t>
        </is>
      </c>
      <c r="F23" s="4" t="inlineStr">
        <is>
          <t xml:space="preserve"> </t>
        </is>
      </c>
    </row>
    <row r="24">
      <c r="A24" s="4" t="inlineStr">
        <is>
          <t>Issuance of ordinary shares related to business combination (in shares)</t>
        </is>
      </c>
      <c r="B24" s="4" t="inlineStr">
        <is>
          <t xml:space="preserve"> </t>
        </is>
      </c>
      <c r="C24" s="5" t="n">
        <v>10951</v>
      </c>
      <c r="D24" s="4" t="inlineStr">
        <is>
          <t xml:space="preserve"> </t>
        </is>
      </c>
      <c r="E24" s="4" t="inlineStr">
        <is>
          <t xml:space="preserve"> </t>
        </is>
      </c>
      <c r="F24" s="4" t="inlineStr">
        <is>
          <t xml:space="preserve"> </t>
        </is>
      </c>
    </row>
    <row r="25">
      <c r="A25" s="4" t="inlineStr">
        <is>
          <t>Share-based compensation expense</t>
        </is>
      </c>
      <c r="B25" s="5" t="n">
        <v>19217</v>
      </c>
      <c r="C25" s="4" t="inlineStr">
        <is>
          <t xml:space="preserve"> </t>
        </is>
      </c>
      <c r="D25" s="5" t="n">
        <v>19217</v>
      </c>
      <c r="E25" s="4" t="inlineStr">
        <is>
          <t xml:space="preserve"> </t>
        </is>
      </c>
      <c r="F25" s="4" t="inlineStr">
        <is>
          <t xml:space="preserve"> </t>
        </is>
      </c>
    </row>
    <row r="26">
      <c r="A26" s="4" t="inlineStr">
        <is>
          <t>Other comprehensive income (loss), net of tax</t>
        </is>
      </c>
      <c r="B26" s="5" t="n">
        <v>104</v>
      </c>
      <c r="C26" s="4" t="inlineStr">
        <is>
          <t xml:space="preserve"> </t>
        </is>
      </c>
      <c r="D26" s="4" t="inlineStr">
        <is>
          <t xml:space="preserve"> </t>
        </is>
      </c>
      <c r="E26" s="5" t="n">
        <v>104</v>
      </c>
      <c r="F26" s="4" t="inlineStr">
        <is>
          <t xml:space="preserve"> </t>
        </is>
      </c>
    </row>
    <row r="27">
      <c r="A27" s="4" t="inlineStr">
        <is>
          <t>Net Income (Loss)</t>
        </is>
      </c>
      <c r="B27" s="5" t="n">
        <v>-23552</v>
      </c>
      <c r="C27" s="4" t="inlineStr">
        <is>
          <t xml:space="preserve"> </t>
        </is>
      </c>
      <c r="D27" s="4" t="inlineStr">
        <is>
          <t xml:space="preserve"> </t>
        </is>
      </c>
      <c r="E27" s="4" t="inlineStr">
        <is>
          <t xml:space="preserve"> </t>
        </is>
      </c>
      <c r="F27" s="5" t="n">
        <v>-23552</v>
      </c>
    </row>
    <row r="28">
      <c r="A28" s="4" t="inlineStr">
        <is>
          <t>Balance (in shares) at Sep. 30, 2022</t>
        </is>
      </c>
      <c r="B28" s="4" t="inlineStr">
        <is>
          <t xml:space="preserve"> </t>
        </is>
      </c>
      <c r="C28" s="5" t="n">
        <v>100184478</v>
      </c>
      <c r="D28" s="4" t="inlineStr">
        <is>
          <t xml:space="preserve"> </t>
        </is>
      </c>
      <c r="E28" s="4" t="inlineStr">
        <is>
          <t xml:space="preserve"> </t>
        </is>
      </c>
      <c r="F28" s="4" t="inlineStr">
        <is>
          <t xml:space="preserve"> </t>
        </is>
      </c>
    </row>
    <row r="29">
      <c r="A29" s="4" t="inlineStr">
        <is>
          <t>Balance at Sep. 30, 2022</t>
        </is>
      </c>
      <c r="B29" s="5" t="n">
        <v>624918</v>
      </c>
      <c r="C29" s="6" t="n">
        <v>281</v>
      </c>
      <c r="D29" s="5" t="n">
        <v>834900</v>
      </c>
      <c r="E29" s="5" t="n">
        <v>-4242</v>
      </c>
      <c r="F29" s="5" t="n">
        <v>-206021</v>
      </c>
    </row>
    <row r="30">
      <c r="A30" s="4" t="inlineStr">
        <is>
          <t>Balance (in shares) at Dec. 31, 2022</t>
        </is>
      </c>
      <c r="B30" s="4" t="inlineStr">
        <is>
          <t xml:space="preserve"> </t>
        </is>
      </c>
      <c r="C30" s="5" t="n">
        <v>100907857</v>
      </c>
      <c r="D30" s="4" t="inlineStr">
        <is>
          <t xml:space="preserve"> </t>
        </is>
      </c>
      <c r="E30" s="4" t="inlineStr">
        <is>
          <t xml:space="preserve"> </t>
        </is>
      </c>
      <c r="F30" s="4" t="inlineStr">
        <is>
          <t xml:space="preserve"> </t>
        </is>
      </c>
    </row>
    <row r="31">
      <c r="A31" s="4" t="inlineStr">
        <is>
          <t>Balance at Dec. 31, 2022</t>
        </is>
      </c>
      <c r="B31" s="6" t="n">
        <v>624773</v>
      </c>
      <c r="C31" s="6" t="n">
        <v>283</v>
      </c>
      <c r="D31" s="5" t="n">
        <v>856438</v>
      </c>
      <c r="E31" s="5" t="n">
        <v>-2772</v>
      </c>
      <c r="F31" s="5" t="n">
        <v>-229176</v>
      </c>
    </row>
    <row r="32">
      <c r="A32" s="4" t="inlineStr">
        <is>
          <t>Issuance of ordinary shares upon exercise of share options (in shares)</t>
        </is>
      </c>
      <c r="B32" s="5" t="n">
        <v>1290378</v>
      </c>
      <c r="C32" s="5" t="n">
        <v>1290378</v>
      </c>
      <c r="D32" s="4" t="inlineStr">
        <is>
          <t xml:space="preserve"> </t>
        </is>
      </c>
      <c r="E32" s="4" t="inlineStr">
        <is>
          <t xml:space="preserve"> </t>
        </is>
      </c>
      <c r="F32" s="4" t="inlineStr">
        <is>
          <t xml:space="preserve"> </t>
        </is>
      </c>
    </row>
    <row r="33">
      <c r="A33" s="4" t="inlineStr">
        <is>
          <t>Issuance of ordinary shares upon exercise of share options</t>
        </is>
      </c>
      <c r="B33" s="6" t="n">
        <v>5433</v>
      </c>
      <c r="C33" s="6" t="n">
        <v>4</v>
      </c>
      <c r="D33" s="5" t="n">
        <v>5429</v>
      </c>
      <c r="E33" s="4" t="inlineStr">
        <is>
          <t xml:space="preserve"> </t>
        </is>
      </c>
      <c r="F33" s="4" t="inlineStr">
        <is>
          <t xml:space="preserve"> </t>
        </is>
      </c>
    </row>
    <row r="34">
      <c r="A34" s="4" t="inlineStr">
        <is>
          <t>Issuance of ordinary shares upon release of restricted share units (in shares)</t>
        </is>
      </c>
      <c r="B34" s="4" t="inlineStr">
        <is>
          <t xml:space="preserve"> </t>
        </is>
      </c>
      <c r="C34" s="5" t="n">
        <v>2242046</v>
      </c>
      <c r="D34" s="4" t="inlineStr">
        <is>
          <t xml:space="preserve"> </t>
        </is>
      </c>
      <c r="E34" s="4" t="inlineStr">
        <is>
          <t xml:space="preserve"> </t>
        </is>
      </c>
      <c r="F34" s="4" t="inlineStr">
        <is>
          <t xml:space="preserve"> </t>
        </is>
      </c>
    </row>
    <row r="35">
      <c r="A35" s="4" t="inlineStr">
        <is>
          <t>Issuance of ordinary shares upon release of restricted share units</t>
        </is>
      </c>
      <c r="B35" s="4" t="inlineStr">
        <is>
          <t xml:space="preserve"> </t>
        </is>
      </c>
      <c r="C35" s="6" t="n">
        <v>6</v>
      </c>
      <c r="D35" s="5" t="n">
        <v>-6</v>
      </c>
      <c r="E35" s="4" t="inlineStr">
        <is>
          <t xml:space="preserve"> </t>
        </is>
      </c>
      <c r="F35" s="4" t="inlineStr">
        <is>
          <t xml:space="preserve"> </t>
        </is>
      </c>
    </row>
    <row r="36">
      <c r="A36" s="4" t="inlineStr">
        <is>
          <t>Issuance of ordinary shares under the employee share purchase plan (in shares)</t>
        </is>
      </c>
      <c r="B36" s="4" t="inlineStr">
        <is>
          <t xml:space="preserve"> </t>
        </is>
      </c>
      <c r="C36" s="5" t="n">
        <v>369118</v>
      </c>
      <c r="D36" s="4" t="inlineStr">
        <is>
          <t xml:space="preserve"> </t>
        </is>
      </c>
      <c r="E36" s="4" t="inlineStr">
        <is>
          <t xml:space="preserve"> </t>
        </is>
      </c>
      <c r="F36" s="4" t="inlineStr">
        <is>
          <t xml:space="preserve"> </t>
        </is>
      </c>
    </row>
    <row r="37">
      <c r="A37" s="4" t="inlineStr">
        <is>
          <t>Issuance of ordinary shares under the employee share purchase plan</t>
        </is>
      </c>
      <c r="B37" s="5" t="n">
        <v>6665</v>
      </c>
      <c r="C37" s="6" t="n">
        <v>1</v>
      </c>
      <c r="D37" s="5" t="n">
        <v>6664</v>
      </c>
      <c r="E37" s="4" t="inlineStr">
        <is>
          <t xml:space="preserve"> </t>
        </is>
      </c>
      <c r="F37" s="4" t="inlineStr">
        <is>
          <t xml:space="preserve"> </t>
        </is>
      </c>
    </row>
    <row r="38">
      <c r="A38" s="4" t="inlineStr">
        <is>
          <t>Issuance of ordinary shares related to business combination (in shares)</t>
        </is>
      </c>
      <c r="B38" s="4" t="inlineStr">
        <is>
          <t xml:space="preserve"> </t>
        </is>
      </c>
      <c r="C38" s="5" t="n">
        <v>55466</v>
      </c>
      <c r="D38" s="4" t="inlineStr">
        <is>
          <t xml:space="preserve"> </t>
        </is>
      </c>
      <c r="E38" s="4" t="inlineStr">
        <is>
          <t xml:space="preserve"> </t>
        </is>
      </c>
      <c r="F38" s="4" t="inlineStr">
        <is>
          <t xml:space="preserve"> </t>
        </is>
      </c>
    </row>
    <row r="39">
      <c r="A39" s="4" t="inlineStr">
        <is>
          <t>Share-based compensation expense</t>
        </is>
      </c>
      <c r="B39" s="5" t="n">
        <v>66920</v>
      </c>
      <c r="C39" s="4" t="inlineStr">
        <is>
          <t xml:space="preserve"> </t>
        </is>
      </c>
      <c r="D39" s="5" t="n">
        <v>66920</v>
      </c>
      <c r="E39" s="4" t="inlineStr">
        <is>
          <t xml:space="preserve"> </t>
        </is>
      </c>
      <c r="F39" s="4" t="inlineStr">
        <is>
          <t xml:space="preserve"> </t>
        </is>
      </c>
    </row>
    <row r="40">
      <c r="A40" s="4" t="inlineStr">
        <is>
          <t>Other comprehensive income (loss), net of tax</t>
        </is>
      </c>
      <c r="B40" s="5" t="n">
        <v>-670</v>
      </c>
      <c r="C40" s="4" t="inlineStr">
        <is>
          <t xml:space="preserve"> </t>
        </is>
      </c>
      <c r="D40" s="4" t="inlineStr">
        <is>
          <t xml:space="preserve"> </t>
        </is>
      </c>
      <c r="E40" s="5" t="n">
        <v>-670</v>
      </c>
      <c r="F40" s="4" t="inlineStr">
        <is>
          <t xml:space="preserve"> </t>
        </is>
      </c>
    </row>
    <row r="41">
      <c r="A41" s="4" t="inlineStr">
        <is>
          <t>Net Income (Loss)</t>
        </is>
      </c>
      <c r="B41" s="5" t="n">
        <v>-50023</v>
      </c>
      <c r="C41" s="4" t="inlineStr">
        <is>
          <t xml:space="preserve"> </t>
        </is>
      </c>
      <c r="D41" s="4" t="inlineStr">
        <is>
          <t xml:space="preserve"> </t>
        </is>
      </c>
      <c r="E41" s="4" t="inlineStr">
        <is>
          <t xml:space="preserve"> </t>
        </is>
      </c>
      <c r="F41" s="5" t="n">
        <v>-50023</v>
      </c>
    </row>
    <row r="42">
      <c r="A42" s="4" t="inlineStr">
        <is>
          <t>Balance (in shares) at Sep. 30, 2023</t>
        </is>
      </c>
      <c r="B42" s="4" t="inlineStr">
        <is>
          <t xml:space="preserve"> </t>
        </is>
      </c>
      <c r="C42" s="5" t="n">
        <v>104864865</v>
      </c>
      <c r="D42" s="4" t="inlineStr">
        <is>
          <t xml:space="preserve"> </t>
        </is>
      </c>
      <c r="E42" s="4" t="inlineStr">
        <is>
          <t xml:space="preserve"> </t>
        </is>
      </c>
      <c r="F42" s="4" t="inlineStr">
        <is>
          <t xml:space="preserve"> </t>
        </is>
      </c>
    </row>
    <row r="43">
      <c r="A43" s="4" t="inlineStr">
        <is>
          <t>Balance at Sep. 30, 2023</t>
        </is>
      </c>
      <c r="B43" s="5" t="n">
        <v>653098</v>
      </c>
      <c r="C43" s="6" t="n">
        <v>294</v>
      </c>
      <c r="D43" s="5" t="n">
        <v>935445</v>
      </c>
      <c r="E43" s="5" t="n">
        <v>-3442</v>
      </c>
      <c r="F43" s="5" t="n">
        <v>-279199</v>
      </c>
    </row>
    <row r="44">
      <c r="A44" s="4" t="inlineStr">
        <is>
          <t>Balance (in shares) at Jun. 30, 2023</t>
        </is>
      </c>
      <c r="B44" s="4" t="inlineStr">
        <is>
          <t xml:space="preserve"> </t>
        </is>
      </c>
      <c r="C44" s="5" t="n">
        <v>103620107</v>
      </c>
      <c r="D44" s="4" t="inlineStr">
        <is>
          <t xml:space="preserve"> </t>
        </is>
      </c>
      <c r="E44" s="4" t="inlineStr">
        <is>
          <t xml:space="preserve"> </t>
        </is>
      </c>
      <c r="F44" s="4" t="inlineStr">
        <is>
          <t xml:space="preserve"> </t>
        </is>
      </c>
    </row>
    <row r="45">
      <c r="A45" s="4" t="inlineStr">
        <is>
          <t>Balance at Jun. 30, 2023</t>
        </is>
      </c>
      <c r="B45" s="5" t="n">
        <v>635892</v>
      </c>
      <c r="C45" s="6" t="n">
        <v>290</v>
      </c>
      <c r="D45" s="5" t="n">
        <v>904531</v>
      </c>
      <c r="E45" s="5" t="n">
        <v>-3477</v>
      </c>
      <c r="F45" s="5" t="n">
        <v>-265452</v>
      </c>
    </row>
    <row r="46">
      <c r="A46" s="4" t="inlineStr">
        <is>
          <t>Issuance of ordinary shares upon exercise of share options (in shares)</t>
        </is>
      </c>
      <c r="B46" s="4" t="inlineStr">
        <is>
          <t xml:space="preserve"> </t>
        </is>
      </c>
      <c r="C46" s="5" t="n">
        <v>382742</v>
      </c>
      <c r="D46" s="4" t="inlineStr">
        <is>
          <t xml:space="preserve"> </t>
        </is>
      </c>
      <c r="E46" s="4" t="inlineStr">
        <is>
          <t xml:space="preserve"> </t>
        </is>
      </c>
      <c r="F46" s="4" t="inlineStr">
        <is>
          <t xml:space="preserve"> </t>
        </is>
      </c>
    </row>
    <row r="47">
      <c r="A47" s="4" t="inlineStr">
        <is>
          <t>Issuance of ordinary shares upon exercise of share options</t>
        </is>
      </c>
      <c r="B47" s="5" t="n">
        <v>2066</v>
      </c>
      <c r="C47" s="6" t="n">
        <v>2</v>
      </c>
      <c r="D47" s="5" t="n">
        <v>2064</v>
      </c>
      <c r="E47" s="4" t="inlineStr">
        <is>
          <t xml:space="preserve"> </t>
        </is>
      </c>
      <c r="F47" s="4" t="inlineStr">
        <is>
          <t xml:space="preserve"> </t>
        </is>
      </c>
    </row>
    <row r="48">
      <c r="A48" s="4" t="inlineStr">
        <is>
          <t>Issuance of ordinary shares upon release of restricted share units (in shares)</t>
        </is>
      </c>
      <c r="B48" s="4" t="inlineStr">
        <is>
          <t xml:space="preserve"> </t>
        </is>
      </c>
      <c r="C48" s="5" t="n">
        <v>644820</v>
      </c>
      <c r="D48" s="4" t="inlineStr">
        <is>
          <t xml:space="preserve"> </t>
        </is>
      </c>
      <c r="E48" s="4" t="inlineStr">
        <is>
          <t xml:space="preserve"> </t>
        </is>
      </c>
      <c r="F48" s="4" t="inlineStr">
        <is>
          <t xml:space="preserve"> </t>
        </is>
      </c>
    </row>
    <row r="49">
      <c r="A49" s="4" t="inlineStr">
        <is>
          <t>Issuance of ordinary shares upon release of restricted share units</t>
        </is>
      </c>
      <c r="B49" s="4" t="inlineStr">
        <is>
          <t xml:space="preserve"> </t>
        </is>
      </c>
      <c r="C49" s="6" t="n">
        <v>2</v>
      </c>
      <c r="D49" s="5" t="n">
        <v>-2</v>
      </c>
      <c r="E49" s="4" t="inlineStr">
        <is>
          <t xml:space="preserve"> </t>
        </is>
      </c>
      <c r="F49" s="4" t="inlineStr">
        <is>
          <t xml:space="preserve"> </t>
        </is>
      </c>
    </row>
    <row r="50">
      <c r="A50" s="4" t="inlineStr">
        <is>
          <t>Issuance of ordinary shares under the employee share purchase plan (in shares)</t>
        </is>
      </c>
      <c r="B50" s="4" t="inlineStr">
        <is>
          <t xml:space="preserve"> </t>
        </is>
      </c>
      <c r="C50" s="5" t="n">
        <v>161730</v>
      </c>
      <c r="D50" s="4" t="inlineStr">
        <is>
          <t xml:space="preserve"> </t>
        </is>
      </c>
      <c r="E50" s="4" t="inlineStr">
        <is>
          <t xml:space="preserve"> </t>
        </is>
      </c>
      <c r="F50" s="4" t="inlineStr">
        <is>
          <t xml:space="preserve"> </t>
        </is>
      </c>
    </row>
    <row r="51">
      <c r="A51" s="4" t="inlineStr">
        <is>
          <t>Issuance of ordinary shares under the employee share purchase plan</t>
        </is>
      </c>
      <c r="B51" s="5" t="n">
        <v>3166</v>
      </c>
      <c r="C51" s="4" t="inlineStr">
        <is>
          <t xml:space="preserve"> </t>
        </is>
      </c>
      <c r="D51" s="5" t="n">
        <v>3166</v>
      </c>
      <c r="E51" s="4" t="inlineStr">
        <is>
          <t xml:space="preserve"> </t>
        </is>
      </c>
      <c r="F51" s="4" t="inlineStr">
        <is>
          <t xml:space="preserve"> </t>
        </is>
      </c>
    </row>
    <row r="52">
      <c r="A52" s="4" t="inlineStr">
        <is>
          <t>Issuance of ordinary shares related to business combination (in shares)</t>
        </is>
      </c>
      <c r="B52" s="4" t="inlineStr">
        <is>
          <t xml:space="preserve"> </t>
        </is>
      </c>
      <c r="C52" s="5" t="n">
        <v>55466</v>
      </c>
      <c r="D52" s="4" t="inlineStr">
        <is>
          <t xml:space="preserve"> </t>
        </is>
      </c>
      <c r="E52" s="4" t="inlineStr">
        <is>
          <t xml:space="preserve"> </t>
        </is>
      </c>
      <c r="F52" s="4" t="inlineStr">
        <is>
          <t xml:space="preserve"> </t>
        </is>
      </c>
    </row>
    <row r="53">
      <c r="A53" s="4" t="inlineStr">
        <is>
          <t>Share-based compensation expense</t>
        </is>
      </c>
      <c r="B53" s="5" t="n">
        <v>25686</v>
      </c>
      <c r="C53" s="4" t="inlineStr">
        <is>
          <t xml:space="preserve"> </t>
        </is>
      </c>
      <c r="D53" s="5" t="n">
        <v>25686</v>
      </c>
      <c r="E53" s="4" t="inlineStr">
        <is>
          <t xml:space="preserve"> </t>
        </is>
      </c>
      <c r="F53" s="4" t="inlineStr">
        <is>
          <t xml:space="preserve"> </t>
        </is>
      </c>
    </row>
    <row r="54">
      <c r="A54" s="4" t="inlineStr">
        <is>
          <t>Other comprehensive income (loss), net of tax</t>
        </is>
      </c>
      <c r="B54" s="5" t="n">
        <v>35</v>
      </c>
      <c r="C54" s="4" t="inlineStr">
        <is>
          <t xml:space="preserve"> </t>
        </is>
      </c>
      <c r="D54" s="4" t="inlineStr">
        <is>
          <t xml:space="preserve"> </t>
        </is>
      </c>
      <c r="E54" s="5" t="n">
        <v>35</v>
      </c>
      <c r="F54" s="4" t="inlineStr">
        <is>
          <t xml:space="preserve"> </t>
        </is>
      </c>
    </row>
    <row r="55">
      <c r="A55" s="4" t="inlineStr">
        <is>
          <t>Net Income (Loss)</t>
        </is>
      </c>
      <c r="B55" s="5" t="n">
        <v>-13747</v>
      </c>
      <c r="C55" s="4" t="inlineStr">
        <is>
          <t xml:space="preserve"> </t>
        </is>
      </c>
      <c r="D55" s="4" t="inlineStr">
        <is>
          <t xml:space="preserve"> </t>
        </is>
      </c>
      <c r="E55" s="4" t="inlineStr">
        <is>
          <t xml:space="preserve"> </t>
        </is>
      </c>
      <c r="F55" s="5" t="n">
        <v>-13747</v>
      </c>
    </row>
    <row r="56">
      <c r="A56" s="4" t="inlineStr">
        <is>
          <t>Balance (in shares) at Sep. 30, 2023</t>
        </is>
      </c>
      <c r="B56" s="4" t="inlineStr">
        <is>
          <t xml:space="preserve"> </t>
        </is>
      </c>
      <c r="C56" s="5" t="n">
        <v>104864865</v>
      </c>
      <c r="D56" s="4" t="inlineStr">
        <is>
          <t xml:space="preserve"> </t>
        </is>
      </c>
      <c r="E56" s="4" t="inlineStr">
        <is>
          <t xml:space="preserve"> </t>
        </is>
      </c>
      <c r="F56" s="4" t="inlineStr">
        <is>
          <t xml:space="preserve"> </t>
        </is>
      </c>
    </row>
    <row r="57">
      <c r="A57" s="4" t="inlineStr">
        <is>
          <t>Balance at Sep. 30, 2023</t>
        </is>
      </c>
      <c r="B57" s="6" t="n">
        <v>653098</v>
      </c>
      <c r="C57" s="6" t="n">
        <v>294</v>
      </c>
      <c r="D57" s="6" t="n">
        <v>935445</v>
      </c>
      <c r="E57" s="6" t="n">
        <v>-3442</v>
      </c>
      <c r="F57" s="6" t="n">
        <v>-2791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for operating leases</t>
        </is>
      </c>
      <c r="B4" s="6" t="n">
        <v>6369</v>
      </c>
      <c r="C4" s="6" t="n">
        <v>5628</v>
      </c>
    </row>
    <row r="5">
      <c r="A5" s="4" t="inlineStr">
        <is>
          <t>ROU assets obtained in exchange for new operating lease liabilities</t>
        </is>
      </c>
      <c r="B5" s="5" t="n">
        <v>2867</v>
      </c>
      <c r="C5" s="5" t="n">
        <v>1236</v>
      </c>
    </row>
    <row r="6">
      <c r="A6" s="4" t="inlineStr">
        <is>
          <t>Adjustment to ROU assets upon modification of existing lease</t>
        </is>
      </c>
      <c r="B6" s="6" t="n">
        <v>4037</v>
      </c>
      <c r="C6" s="6" t="n">
        <v>19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3 USD ($)</t>
        </is>
      </c>
    </row>
    <row r="2">
      <c r="A2" s="3" t="inlineStr">
        <is>
          <t>Lessee, Operating Lease, Liability, to be Paid, Fiscal Year Maturity [Abstract]</t>
        </is>
      </c>
      <c r="B2" s="4" t="inlineStr">
        <is>
          <t xml:space="preserve"> </t>
        </is>
      </c>
    </row>
    <row r="3">
      <c r="A3" s="4" t="inlineStr">
        <is>
          <t>2023 (Remainder)</t>
        </is>
      </c>
      <c r="B3" s="6" t="n">
        <v>2223</v>
      </c>
    </row>
    <row r="4">
      <c r="A4" s="4" t="inlineStr">
        <is>
          <t>2024</t>
        </is>
      </c>
      <c r="B4" s="5" t="n">
        <v>8746</v>
      </c>
    </row>
    <row r="5">
      <c r="A5" s="4" t="inlineStr">
        <is>
          <t>2025</t>
        </is>
      </c>
      <c r="B5" s="5" t="n">
        <v>7989</v>
      </c>
    </row>
    <row r="6">
      <c r="A6" s="4" t="inlineStr">
        <is>
          <t>2026</t>
        </is>
      </c>
      <c r="B6" s="5" t="n">
        <v>4748</v>
      </c>
    </row>
    <row r="7">
      <c r="A7" s="4" t="inlineStr">
        <is>
          <t>2027</t>
        </is>
      </c>
      <c r="B7" s="5" t="n">
        <v>1606</v>
      </c>
    </row>
    <row r="8">
      <c r="A8" s="4" t="inlineStr">
        <is>
          <t>Thereafter</t>
        </is>
      </c>
      <c r="B8" s="5" t="n">
        <v>156</v>
      </c>
    </row>
    <row r="9">
      <c r="A9" s="4" t="inlineStr">
        <is>
          <t>Total operating lease payments</t>
        </is>
      </c>
      <c r="B9" s="5" t="n">
        <v>25468</v>
      </c>
    </row>
    <row r="10">
      <c r="A10" s="4" t="inlineStr">
        <is>
          <t>Less: imputed interest</t>
        </is>
      </c>
      <c r="B10" s="5" t="n">
        <v>-1402</v>
      </c>
    </row>
    <row r="11">
      <c r="A11" s="4" t="inlineStr">
        <is>
          <t>Total operating lease liabilities</t>
        </is>
      </c>
      <c r="B11" s="6" t="n">
        <v>240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utstanding Non-cancelable Purchase Obligations  (Detail) $ in Thousands</t>
        </is>
      </c>
      <c r="B1" s="2" t="inlineStr">
        <is>
          <t>Sep. 30, 2023 USD ($)</t>
        </is>
      </c>
    </row>
    <row r="2">
      <c r="A2" s="3" t="inlineStr">
        <is>
          <t>Commitments and Contingencies Disclosure [Abstract]</t>
        </is>
      </c>
      <c r="B2" s="4" t="inlineStr">
        <is>
          <t xml:space="preserve"> </t>
        </is>
      </c>
    </row>
    <row r="3">
      <c r="A3" s="4" t="inlineStr">
        <is>
          <t>2023 (Remainder)</t>
        </is>
      </c>
      <c r="B3" s="6" t="n">
        <v>1357</v>
      </c>
    </row>
    <row r="4">
      <c r="A4" s="4" t="inlineStr">
        <is>
          <t>2024</t>
        </is>
      </c>
      <c r="B4" s="5" t="n">
        <v>21242</v>
      </c>
    </row>
    <row r="5">
      <c r="A5" s="4" t="inlineStr">
        <is>
          <t>2025</t>
        </is>
      </c>
      <c r="B5" s="5" t="n">
        <v>16499</v>
      </c>
    </row>
    <row r="6">
      <c r="A6" s="4" t="inlineStr">
        <is>
          <t>2026</t>
        </is>
      </c>
      <c r="B6" s="5" t="n">
        <v>107</v>
      </c>
    </row>
    <row r="7">
      <c r="A7" s="4" t="inlineStr">
        <is>
          <t>Total</t>
        </is>
      </c>
      <c r="B7" s="6" t="n">
        <v>392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9 Months Ended</t>
        </is>
      </c>
    </row>
    <row r="2">
      <c r="B2" s="2" t="inlineStr">
        <is>
          <t>Sep. 30, 2023 USD ($)</t>
        </is>
      </c>
    </row>
    <row r="3">
      <c r="A3" s="4" t="inlineStr">
        <is>
          <t>Grants [Member] | Israeli Innovation Authority [Member]</t>
        </is>
      </c>
      <c r="B3" s="4" t="inlineStr">
        <is>
          <t xml:space="preserve"> </t>
        </is>
      </c>
    </row>
    <row r="4">
      <c r="A4" s="4" t="inlineStr">
        <is>
          <t>Maximum additional payments as a grant recipient</t>
        </is>
      </c>
      <c r="B4" s="6" t="n">
        <v>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and Equity Incentive Plans - Additional Information (Detail) - USD ($) $ in Millions</t>
        </is>
      </c>
      <c r="C1" s="2" t="inlineStr">
        <is>
          <t>9 Months Ended</t>
        </is>
      </c>
    </row>
    <row r="2">
      <c r="B2" s="2" t="inlineStr">
        <is>
          <t>Jan. 01, 2023</t>
        </is>
      </c>
      <c r="C2" s="2" t="inlineStr">
        <is>
          <t>Sep. 30, 2023</t>
        </is>
      </c>
    </row>
    <row r="3">
      <c r="A3" s="4" t="inlineStr">
        <is>
          <t>Unrecognized share-based compensation cost</t>
        </is>
      </c>
      <c r="B3" s="4" t="inlineStr">
        <is>
          <t xml:space="preserve"> </t>
        </is>
      </c>
      <c r="C3" s="9" t="n">
        <v>268.8</v>
      </c>
    </row>
    <row r="4">
      <c r="A4" s="4" t="inlineStr">
        <is>
          <t>Unrecognized share based compensation cost expected to be recognised period</t>
        </is>
      </c>
      <c r="B4" s="4" t="inlineStr">
        <is>
          <t xml:space="preserve"> </t>
        </is>
      </c>
      <c r="C4" s="4" t="inlineStr">
        <is>
          <t>3 years</t>
        </is>
      </c>
    </row>
    <row r="5">
      <c r="A5" s="4" t="inlineStr">
        <is>
          <t>2020 Plan [Member]</t>
        </is>
      </c>
      <c r="B5" s="4" t="inlineStr">
        <is>
          <t xml:space="preserve"> </t>
        </is>
      </c>
      <c r="C5" s="4" t="inlineStr">
        <is>
          <t xml:space="preserve"> </t>
        </is>
      </c>
    </row>
    <row r="6">
      <c r="A6" s="4" t="inlineStr">
        <is>
          <t>Share-based payment arrangement, increase of authorized shares</t>
        </is>
      </c>
      <c r="B6" s="5" t="n">
        <v>5819265</v>
      </c>
      <c r="C6" s="4" t="inlineStr">
        <is>
          <t xml:space="preserve"> </t>
        </is>
      </c>
    </row>
    <row r="7">
      <c r="A7" s="4" t="inlineStr">
        <is>
          <t>Employee Share Purchase Plan [Member]</t>
        </is>
      </c>
      <c r="B7" s="4" t="inlineStr">
        <is>
          <t xml:space="preserve"> </t>
        </is>
      </c>
      <c r="C7" s="4" t="inlineStr">
        <is>
          <t xml:space="preserve"> </t>
        </is>
      </c>
    </row>
    <row r="8">
      <c r="A8" s="4" t="inlineStr">
        <is>
          <t>Share-based payment arrangement, increase of authorized shares</t>
        </is>
      </c>
      <c r="B8" s="5" t="n">
        <v>1009633</v>
      </c>
      <c r="C8" s="4" t="inlineStr">
        <is>
          <t xml:space="preserve"> </t>
        </is>
      </c>
    </row>
    <row r="9">
      <c r="A9" s="4" t="inlineStr">
        <is>
          <t>Restricted Stock Units (RSUs) [Member]</t>
        </is>
      </c>
      <c r="B9" s="4" t="inlineStr">
        <is>
          <t xml:space="preserve"> </t>
        </is>
      </c>
      <c r="C9" s="4" t="inlineStr">
        <is>
          <t xml:space="preserve"> </t>
        </is>
      </c>
    </row>
    <row r="10">
      <c r="A10" s="4" t="inlineStr">
        <is>
          <t>Fair value of RSU</t>
        </is>
      </c>
      <c r="B10" s="4" t="inlineStr">
        <is>
          <t xml:space="preserve"> </t>
        </is>
      </c>
      <c r="C10" s="9" t="n">
        <v>5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holders' Equity and Equity Incentive Plans - Summary of Stock Option Activity (Detail)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hare-Based Payment Arrangement [Abstract]</t>
        </is>
      </c>
      <c r="B3" s="4" t="inlineStr">
        <is>
          <t xml:space="preserve"> </t>
        </is>
      </c>
      <c r="C3" s="4" t="inlineStr">
        <is>
          <t xml:space="preserve"> </t>
        </is>
      </c>
    </row>
    <row r="4">
      <c r="A4" s="4" t="inlineStr">
        <is>
          <t>Outstanding Share Options, Beginning balance | shares</t>
        </is>
      </c>
      <c r="B4" s="5" t="n">
        <v>7205324</v>
      </c>
      <c r="C4" s="4" t="inlineStr">
        <is>
          <t xml:space="preserve"> </t>
        </is>
      </c>
    </row>
    <row r="5">
      <c r="A5" s="4" t="inlineStr">
        <is>
          <t>Outstanding Share Options, Exercised | shares</t>
        </is>
      </c>
      <c r="B5" s="5" t="n">
        <v>-1290378</v>
      </c>
      <c r="C5" s="4" t="inlineStr">
        <is>
          <t xml:space="preserve"> </t>
        </is>
      </c>
    </row>
    <row r="6">
      <c r="A6" s="4" t="inlineStr">
        <is>
          <t>Outstanding Share Options, Forfeited | shares</t>
        </is>
      </c>
      <c r="B6" s="5" t="n">
        <v>-115611</v>
      </c>
      <c r="C6" s="4" t="inlineStr">
        <is>
          <t xml:space="preserve"> </t>
        </is>
      </c>
    </row>
    <row r="7">
      <c r="A7" s="4" t="inlineStr">
        <is>
          <t>Outstanding Share Options, Ending balance | shares</t>
        </is>
      </c>
      <c r="B7" s="5" t="n">
        <v>5799335</v>
      </c>
      <c r="C7" s="5" t="n">
        <v>7205324</v>
      </c>
    </row>
    <row r="8">
      <c r="A8" s="4" t="inlineStr">
        <is>
          <t>Outstanding Share Options, Exercisable | shares</t>
        </is>
      </c>
      <c r="B8" s="5" t="n">
        <v>4795660</v>
      </c>
      <c r="C8" s="4" t="inlineStr">
        <is>
          <t xml:space="preserve"> </t>
        </is>
      </c>
    </row>
    <row r="9">
      <c r="A9" s="4" t="inlineStr">
        <is>
          <t>Weighted Average Exercise Price Per Share, Beginning balance | $ / shares</t>
        </is>
      </c>
      <c r="B9" s="8" t="n">
        <v>7.88</v>
      </c>
      <c r="C9" s="4" t="inlineStr">
        <is>
          <t xml:space="preserve"> </t>
        </is>
      </c>
    </row>
    <row r="10">
      <c r="A10" s="4" t="inlineStr">
        <is>
          <t>Weighted Average Exercise Price Per Share, Exercised | $ / shares</t>
        </is>
      </c>
      <c r="B10" s="12" t="n">
        <v>4.21</v>
      </c>
      <c r="C10" s="4" t="inlineStr">
        <is>
          <t xml:space="preserve"> </t>
        </is>
      </c>
    </row>
    <row r="11">
      <c r="A11" s="4" t="inlineStr">
        <is>
          <t>Weighted Average Exercise Price Per Share, Forfeited | $ / shares</t>
        </is>
      </c>
      <c r="B11" s="12" t="n">
        <v>14.65</v>
      </c>
      <c r="C11" s="4" t="inlineStr">
        <is>
          <t xml:space="preserve"> </t>
        </is>
      </c>
    </row>
    <row r="12">
      <c r="A12" s="4" t="inlineStr">
        <is>
          <t>Weighted Average Exercise Price Per Share, Ending balance | $ / shares</t>
        </is>
      </c>
      <c r="B12" s="12" t="n">
        <v>8.56</v>
      </c>
      <c r="C12" s="8" t="n">
        <v>7.88</v>
      </c>
    </row>
    <row r="13">
      <c r="A13" s="4" t="inlineStr">
        <is>
          <t>Weighted Average Exercise Price Per Share, Exercisable | $ / shares</t>
        </is>
      </c>
      <c r="B13" s="9" t="n">
        <v>6.8</v>
      </c>
      <c r="C13" s="4" t="inlineStr">
        <is>
          <t xml:space="preserve"> </t>
        </is>
      </c>
    </row>
    <row r="14">
      <c r="A14" s="4" t="inlineStr">
        <is>
          <t>Weighted Average Remaining Contractual Life</t>
        </is>
      </c>
      <c r="B14" s="4" t="inlineStr">
        <is>
          <t>4 years 8 months 12 days</t>
        </is>
      </c>
      <c r="C14" s="4" t="inlineStr">
        <is>
          <t>5 years 4 months 24 days</t>
        </is>
      </c>
    </row>
    <row r="15">
      <c r="A15" s="4" t="inlineStr">
        <is>
          <t>Weighted Average Remaining Contractual Life, Exercisable</t>
        </is>
      </c>
      <c r="B15" s="4" t="inlineStr">
        <is>
          <t>4 years 4 months 24 days</t>
        </is>
      </c>
      <c r="C15" s="4" t="inlineStr">
        <is>
          <t xml:space="preserve"> </t>
        </is>
      </c>
    </row>
    <row r="16">
      <c r="A16" s="4" t="inlineStr">
        <is>
          <t>Aggregate Intrinsic Value, Beginning balance | $</t>
        </is>
      </c>
      <c r="B16" s="6" t="n">
        <v>101334</v>
      </c>
      <c r="C16" s="4" t="inlineStr">
        <is>
          <t xml:space="preserve"> </t>
        </is>
      </c>
    </row>
    <row r="17">
      <c r="A17" s="4" t="inlineStr">
        <is>
          <t>Aggregate Intrinsic Value, Exercised | $</t>
        </is>
      </c>
      <c r="B17" s="5" t="n">
        <v>26135</v>
      </c>
      <c r="C17" s="4" t="inlineStr">
        <is>
          <t xml:space="preserve"> </t>
        </is>
      </c>
    </row>
    <row r="18">
      <c r="A18" s="4" t="inlineStr">
        <is>
          <t>Aggregate Intrinsic Value, Ending balance | $</t>
        </is>
      </c>
      <c r="B18" s="5" t="n">
        <v>99709</v>
      </c>
      <c r="C18" s="6" t="n">
        <v>101334</v>
      </c>
    </row>
    <row r="19">
      <c r="A19" s="4" t="inlineStr">
        <is>
          <t>Aggregate Intrinsic Value, Exercisable | $</t>
        </is>
      </c>
      <c r="B19" s="6" t="n">
        <v>90423</v>
      </c>
      <c r="C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Equity Incentive Plans - Summary of Restricted Ordinary Shares (Detail)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Unvested RSUs, Beginning balance | shares</t>
        </is>
      </c>
      <c r="B4" s="5" t="n">
        <v>7981147</v>
      </c>
    </row>
    <row r="5">
      <c r="A5" s="4" t="inlineStr">
        <is>
          <t>Unvested RSUs, Granted | shares</t>
        </is>
      </c>
      <c r="B5" s="5" t="n">
        <v>5721837</v>
      </c>
    </row>
    <row r="6">
      <c r="A6" s="4" t="inlineStr">
        <is>
          <t>Unvested RSUs, Vested | shares</t>
        </is>
      </c>
      <c r="B6" s="5" t="n">
        <v>-2242046</v>
      </c>
    </row>
    <row r="7">
      <c r="A7" s="4" t="inlineStr">
        <is>
          <t>Unvested RSUs, Forfeited | shares</t>
        </is>
      </c>
      <c r="B7" s="5" t="n">
        <v>-1013170</v>
      </c>
    </row>
    <row r="8">
      <c r="A8" s="4" t="inlineStr">
        <is>
          <t>Unvested RSUs, Ending balance | shares</t>
        </is>
      </c>
      <c r="B8" s="5" t="n">
        <v>10447768</v>
      </c>
    </row>
    <row r="9">
      <c r="A9" s="4" t="inlineStr">
        <is>
          <t>Weighted Average Grant Date Fair Value Per Share, Beginning balance | $ / shares</t>
        </is>
      </c>
      <c r="B9" s="9" t="n">
        <v>26.9</v>
      </c>
    </row>
    <row r="10">
      <c r="A10" s="4" t="inlineStr">
        <is>
          <t>Weighted Average Grant Date Fair Value Per Share, Granted | $ / shares</t>
        </is>
      </c>
      <c r="B10" s="12" t="n">
        <v>25.82</v>
      </c>
    </row>
    <row r="11">
      <c r="A11" s="4" t="inlineStr">
        <is>
          <t>Weighted Average Grant Date Fair Value Per Share, Vested | $ / shares</t>
        </is>
      </c>
      <c r="B11" s="12" t="n">
        <v>26.85</v>
      </c>
    </row>
    <row r="12">
      <c r="A12" s="4" t="inlineStr">
        <is>
          <t>Weighted Average Grant Date Fair Value Per Share, Forfeited | $ / shares</t>
        </is>
      </c>
      <c r="B12" s="12" t="n">
        <v>25.85</v>
      </c>
    </row>
    <row r="13">
      <c r="A13" s="4" t="inlineStr">
        <is>
          <t>Weighted Average Grant Date Fair Value Per Share, Ending balance | $ / shares</t>
        </is>
      </c>
      <c r="B13" s="8" t="n">
        <v>26.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Equity Incentive Plans - Summary of Ordinary Shares Reserved for Future Issuance (Detail)</t>
        </is>
      </c>
      <c r="B1" s="2" t="inlineStr">
        <is>
          <t>Sep. 30, 2023 shares</t>
        </is>
      </c>
    </row>
    <row r="2">
      <c r="A2" s="3" t="inlineStr">
        <is>
          <t>Class of Stock [Line Items]</t>
        </is>
      </c>
      <c r="B2" s="4" t="inlineStr">
        <is>
          <t xml:space="preserve"> </t>
        </is>
      </c>
    </row>
    <row r="3">
      <c r="A3" s="4" t="inlineStr">
        <is>
          <t>Common Stock Reserved for Future Issuance</t>
        </is>
      </c>
      <c r="B3" s="5" t="n">
        <v>34864063</v>
      </c>
    </row>
    <row r="4">
      <c r="A4" s="4" t="inlineStr">
        <is>
          <t>2020 Plan [Member]</t>
        </is>
      </c>
      <c r="B4" s="4" t="inlineStr">
        <is>
          <t xml:space="preserve"> </t>
        </is>
      </c>
    </row>
    <row r="5">
      <c r="A5" s="3" t="inlineStr">
        <is>
          <t>Class of Stock [Line Items]</t>
        </is>
      </c>
      <c r="B5" s="4" t="inlineStr">
        <is>
          <t xml:space="preserve"> </t>
        </is>
      </c>
    </row>
    <row r="6">
      <c r="A6" s="4" t="inlineStr">
        <is>
          <t>Common Stock Reserved for Future Issuance</t>
        </is>
      </c>
      <c r="B6" s="5" t="n">
        <v>14335295</v>
      </c>
    </row>
    <row r="7">
      <c r="A7" s="4" t="inlineStr">
        <is>
          <t>Employee Stock Purchase Plan [Member]</t>
        </is>
      </c>
      <c r="B7" s="4" t="inlineStr">
        <is>
          <t xml:space="preserve"> </t>
        </is>
      </c>
    </row>
    <row r="8">
      <c r="A8" s="3" t="inlineStr">
        <is>
          <t>Class of Stock [Line Items]</t>
        </is>
      </c>
      <c r="B8" s="4" t="inlineStr">
        <is>
          <t xml:space="preserve"> </t>
        </is>
      </c>
    </row>
    <row r="9">
      <c r="A9" s="4" t="inlineStr">
        <is>
          <t>Common Stock Reserved for Future Issuance</t>
        </is>
      </c>
      <c r="B9" s="5" t="n">
        <v>4281665</v>
      </c>
    </row>
    <row r="10">
      <c r="A10" s="4" t="inlineStr">
        <is>
          <t>Employee Stock Option</t>
        </is>
      </c>
      <c r="B10" s="4" t="inlineStr">
        <is>
          <t xml:space="preserve"> </t>
        </is>
      </c>
    </row>
    <row r="11">
      <c r="A11" s="3" t="inlineStr">
        <is>
          <t>Class of Stock [Line Items]</t>
        </is>
      </c>
      <c r="B11" s="4" t="inlineStr">
        <is>
          <t xml:space="preserve"> </t>
        </is>
      </c>
    </row>
    <row r="12">
      <c r="A12" s="4" t="inlineStr">
        <is>
          <t>Common Stock Reserved for Future Issuance</t>
        </is>
      </c>
      <c r="B12" s="5" t="n">
        <v>5799335</v>
      </c>
    </row>
    <row r="13">
      <c r="A13" s="4" t="inlineStr">
        <is>
          <t>Restricted Stock Units (RSUs) [Member]</t>
        </is>
      </c>
      <c r="B13" s="4" t="inlineStr">
        <is>
          <t xml:space="preserve"> </t>
        </is>
      </c>
    </row>
    <row r="14">
      <c r="A14" s="3" t="inlineStr">
        <is>
          <t>Class of Stock [Line Items]</t>
        </is>
      </c>
      <c r="B14" s="4" t="inlineStr">
        <is>
          <t xml:space="preserve"> </t>
        </is>
      </c>
    </row>
    <row r="15">
      <c r="A15" s="4" t="inlineStr">
        <is>
          <t>Common Stock Reserved for Future Issuance</t>
        </is>
      </c>
      <c r="B15" s="5" t="n">
        <v>104477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quity Incentive Plans - Summary of Stock-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5686</v>
      </c>
      <c r="C4" s="6" t="n">
        <v>19217</v>
      </c>
      <c r="D4" s="6" t="n">
        <v>66920</v>
      </c>
      <c r="E4" s="6" t="n">
        <v>48368</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650</v>
      </c>
      <c r="C7" s="5" t="n">
        <v>1903</v>
      </c>
      <c r="D7" s="5" t="n">
        <v>6865</v>
      </c>
      <c r="E7" s="5" t="n">
        <v>4822</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8596</v>
      </c>
      <c r="C10" s="5" t="n">
        <v>6806</v>
      </c>
      <c r="D10" s="5" t="n">
        <v>23566</v>
      </c>
      <c r="E10" s="5" t="n">
        <v>17268</v>
      </c>
    </row>
    <row r="11">
      <c r="A11" s="4" t="inlineStr">
        <is>
          <t>Sales and Marketing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8248</v>
      </c>
      <c r="C13" s="5" t="n">
        <v>6548</v>
      </c>
      <c r="D13" s="5" t="n">
        <v>21461</v>
      </c>
      <c r="E13" s="5" t="n">
        <v>16095</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6192</v>
      </c>
      <c r="C16" s="6" t="n">
        <v>3960</v>
      </c>
      <c r="D16" s="6" t="n">
        <v>15028</v>
      </c>
      <c r="E16" s="6" t="n">
        <v>1018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ummary of Changes In AOCI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772</v>
      </c>
      <c r="E4" s="6" t="n">
        <v>611</v>
      </c>
    </row>
    <row r="5">
      <c r="A5" s="4" t="inlineStr">
        <is>
          <t>Other comprehensive loss before reclassifications</t>
        </is>
      </c>
      <c r="B5" s="4" t="inlineStr">
        <is>
          <t xml:space="preserve"> </t>
        </is>
      </c>
      <c r="C5" s="4" t="inlineStr">
        <is>
          <t xml:space="preserve"> </t>
        </is>
      </c>
      <c r="D5" s="5" t="n">
        <v>-4753</v>
      </c>
      <c r="E5" s="5" t="n">
        <v>-7756</v>
      </c>
    </row>
    <row r="6">
      <c r="A6" s="4" t="inlineStr">
        <is>
          <t>Net realized losses reclassified from AOCI</t>
        </is>
      </c>
      <c r="B6" s="4" t="inlineStr">
        <is>
          <t xml:space="preserve"> </t>
        </is>
      </c>
      <c r="C6" s="4" t="inlineStr">
        <is>
          <t xml:space="preserve"> </t>
        </is>
      </c>
      <c r="D6" s="5" t="n">
        <v>4083</v>
      </c>
      <c r="E6" s="5" t="n">
        <v>2903</v>
      </c>
    </row>
    <row r="7">
      <c r="A7" s="4" t="inlineStr">
        <is>
          <t>Other comprehensive loss</t>
        </is>
      </c>
      <c r="B7" s="6" t="n">
        <v>35</v>
      </c>
      <c r="C7" s="6" t="n">
        <v>104</v>
      </c>
      <c r="D7" s="5" t="n">
        <v>-670</v>
      </c>
      <c r="E7" s="5" t="n">
        <v>-4853</v>
      </c>
    </row>
    <row r="8">
      <c r="A8" s="4" t="inlineStr">
        <is>
          <t>Ending Balance</t>
        </is>
      </c>
      <c r="B8" s="5" t="n">
        <v>-3442</v>
      </c>
      <c r="C8" s="5" t="n">
        <v>-4242</v>
      </c>
      <c r="D8" s="5" t="n">
        <v>-3442</v>
      </c>
      <c r="E8" s="5" t="n">
        <v>-4242</v>
      </c>
    </row>
    <row r="9">
      <c r="A9" s="4" t="inlineStr">
        <is>
          <t>Net Unrealized Losses on Available-for-Sale Marketable Securities [Member]</t>
        </is>
      </c>
      <c r="B9" s="4" t="inlineStr">
        <is>
          <t xml:space="preserve"> </t>
        </is>
      </c>
      <c r="C9" s="4" t="inlineStr">
        <is>
          <t xml:space="preserve"> </t>
        </is>
      </c>
      <c r="D9" s="4" t="inlineStr">
        <is>
          <t xml:space="preserve"> </t>
        </is>
      </c>
      <c r="E9" s="4" t="inlineStr">
        <is>
          <t xml:space="preserve"> </t>
        </is>
      </c>
    </row>
    <row r="10">
      <c r="A10" s="3" t="inlineStr">
        <is>
          <t>Changes in Accumulated Other Comprehensive Income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1694</v>
      </c>
      <c r="E11" s="5" t="n">
        <v>-264</v>
      </c>
    </row>
    <row r="12">
      <c r="A12" s="4" t="inlineStr">
        <is>
          <t>Other comprehensive loss before reclassifications</t>
        </is>
      </c>
      <c r="B12" s="4" t="inlineStr">
        <is>
          <t xml:space="preserve"> </t>
        </is>
      </c>
      <c r="C12" s="4" t="inlineStr">
        <is>
          <t xml:space="preserve"> </t>
        </is>
      </c>
      <c r="D12" s="5" t="n">
        <v>-6</v>
      </c>
      <c r="E12" s="5" t="n">
        <v>-1738</v>
      </c>
    </row>
    <row r="13">
      <c r="A13" s="4" t="inlineStr">
        <is>
          <t>Net realized losses reclassified from AOCI</t>
        </is>
      </c>
      <c r="B13" s="4" t="inlineStr">
        <is>
          <t xml:space="preserve"> </t>
        </is>
      </c>
      <c r="C13" s="4" t="inlineStr">
        <is>
          <t xml:space="preserve"> </t>
        </is>
      </c>
      <c r="D13" s="5" t="n">
        <v>162</v>
      </c>
      <c r="E13" s="5" t="n">
        <v>-1</v>
      </c>
    </row>
    <row r="14">
      <c r="A14" s="4" t="inlineStr">
        <is>
          <t>Other comprehensive loss</t>
        </is>
      </c>
      <c r="B14" s="4" t="inlineStr">
        <is>
          <t xml:space="preserve"> </t>
        </is>
      </c>
      <c r="C14" s="4" t="inlineStr">
        <is>
          <t xml:space="preserve"> </t>
        </is>
      </c>
      <c r="D14" s="5" t="n">
        <v>156</v>
      </c>
      <c r="E14" s="5" t="n">
        <v>-1739</v>
      </c>
    </row>
    <row r="15">
      <c r="A15" s="4" t="inlineStr">
        <is>
          <t>Ending Balance</t>
        </is>
      </c>
      <c r="B15" s="5" t="n">
        <v>-1538</v>
      </c>
      <c r="C15" s="5" t="n">
        <v>-2003</v>
      </c>
      <c r="D15" s="5" t="n">
        <v>-1538</v>
      </c>
      <c r="E15" s="5" t="n">
        <v>-2003</v>
      </c>
    </row>
    <row r="16">
      <c r="A16" s="4" t="inlineStr">
        <is>
          <t>Net Unrealized Gains(losses) on Derivatives Designated as Hedging Instruments [Member]</t>
        </is>
      </c>
      <c r="B16" s="4" t="inlineStr">
        <is>
          <t xml:space="preserve"> </t>
        </is>
      </c>
      <c r="C16" s="4" t="inlineStr">
        <is>
          <t xml:space="preserve"> </t>
        </is>
      </c>
      <c r="D16" s="4" t="inlineStr">
        <is>
          <t xml:space="preserve"> </t>
        </is>
      </c>
      <c r="E16" s="4" t="inlineStr">
        <is>
          <t xml:space="preserve"> </t>
        </is>
      </c>
    </row>
    <row r="17">
      <c r="A17" s="3" t="inlineStr">
        <is>
          <t>Changes in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078</v>
      </c>
      <c r="E18" s="5" t="n">
        <v>875</v>
      </c>
    </row>
    <row r="19">
      <c r="A19" s="4" t="inlineStr">
        <is>
          <t>Other comprehensive loss before reclassifications</t>
        </is>
      </c>
      <c r="B19" s="4" t="inlineStr">
        <is>
          <t xml:space="preserve"> </t>
        </is>
      </c>
      <c r="C19" s="4" t="inlineStr">
        <is>
          <t xml:space="preserve"> </t>
        </is>
      </c>
      <c r="D19" s="5" t="n">
        <v>-4747</v>
      </c>
      <c r="E19" s="5" t="n">
        <v>-6018</v>
      </c>
    </row>
    <row r="20">
      <c r="A20" s="4" t="inlineStr">
        <is>
          <t>Net realized losses reclassified from AOCI</t>
        </is>
      </c>
      <c r="B20" s="4" t="inlineStr">
        <is>
          <t xml:space="preserve"> </t>
        </is>
      </c>
      <c r="C20" s="4" t="inlineStr">
        <is>
          <t xml:space="preserve"> </t>
        </is>
      </c>
      <c r="D20" s="5" t="n">
        <v>3921</v>
      </c>
      <c r="E20" s="5" t="n">
        <v>2904</v>
      </c>
    </row>
    <row r="21">
      <c r="A21" s="4" t="inlineStr">
        <is>
          <t>Other comprehensive loss</t>
        </is>
      </c>
      <c r="B21" s="4" t="inlineStr">
        <is>
          <t xml:space="preserve"> </t>
        </is>
      </c>
      <c r="C21" s="4" t="inlineStr">
        <is>
          <t xml:space="preserve"> </t>
        </is>
      </c>
      <c r="D21" s="5" t="n">
        <v>-826</v>
      </c>
      <c r="E21" s="5" t="n">
        <v>-3114</v>
      </c>
    </row>
    <row r="22">
      <c r="A22" s="4" t="inlineStr">
        <is>
          <t>Ending Balance</t>
        </is>
      </c>
      <c r="B22" s="6" t="n">
        <v>-1904</v>
      </c>
      <c r="C22" s="6" t="n">
        <v>-2239</v>
      </c>
      <c r="D22" s="6" t="n">
        <v>-1904</v>
      </c>
      <c r="E22" s="6" t="n">
        <v>-22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0023</v>
      </c>
      <c r="C4" s="6" t="n">
        <v>-6702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1512</v>
      </c>
      <c r="C6" s="5" t="n">
        <v>10789</v>
      </c>
    </row>
    <row r="7">
      <c r="A7" s="4" t="inlineStr">
        <is>
          <t>Share-based compensation expense</t>
        </is>
      </c>
      <c r="B7" s="5" t="n">
        <v>66920</v>
      </c>
      <c r="C7" s="5" t="n">
        <v>48368</v>
      </c>
    </row>
    <row r="8">
      <c r="A8" s="4" t="inlineStr">
        <is>
          <t>Non-cash operating lease expense</t>
        </is>
      </c>
      <c r="B8" s="5" t="n">
        <v>6294</v>
      </c>
      <c r="C8" s="5" t="n">
        <v>5449</v>
      </c>
    </row>
    <row r="9">
      <c r="A9" s="4" t="inlineStr">
        <is>
          <t>Net amortization of premium or discount on investments</t>
        </is>
      </c>
      <c r="B9" s="5" t="n">
        <v>-4588</v>
      </c>
      <c r="C9" s="5" t="n">
        <v>3014</v>
      </c>
    </row>
    <row r="10">
      <c r="A10" s="4" t="inlineStr">
        <is>
          <t>Losses (gains) on foreign exchange</t>
        </is>
      </c>
      <c r="B10" s="5" t="n">
        <v>-869</v>
      </c>
      <c r="C10" s="5" t="n">
        <v>1937</v>
      </c>
    </row>
    <row r="11">
      <c r="A11" s="3" t="inlineStr">
        <is>
          <t>Changes in operating assets and liabilities:</t>
        </is>
      </c>
      <c r="B11" s="4" t="inlineStr">
        <is>
          <t xml:space="preserve"> </t>
        </is>
      </c>
      <c r="C11" s="4" t="inlineStr">
        <is>
          <t xml:space="preserve"> </t>
        </is>
      </c>
    </row>
    <row r="12">
      <c r="A12" s="4" t="inlineStr">
        <is>
          <t>Accounts receivable</t>
        </is>
      </c>
      <c r="B12" s="5" t="n">
        <v>1337</v>
      </c>
      <c r="C12" s="5" t="n">
        <v>1215</v>
      </c>
    </row>
    <row r="13">
      <c r="A13" s="4" t="inlineStr">
        <is>
          <t>Prepaid expenses and other assets</t>
        </is>
      </c>
      <c r="B13" s="5" t="n">
        <v>530</v>
      </c>
      <c r="C13" s="5" t="n">
        <v>5105</v>
      </c>
    </row>
    <row r="14">
      <c r="A14" s="4" t="inlineStr">
        <is>
          <t>Deferred contract acquisition costs</t>
        </is>
      </c>
      <c r="B14" s="5" t="n">
        <v>-4769</v>
      </c>
      <c r="C14" s="5" t="n">
        <v>-5470</v>
      </c>
    </row>
    <row r="15">
      <c r="A15" s="4" t="inlineStr">
        <is>
          <t>Accounts payable</t>
        </is>
      </c>
      <c r="B15" s="5" t="n">
        <v>-119</v>
      </c>
      <c r="C15" s="5" t="n">
        <v>2128</v>
      </c>
    </row>
    <row r="16">
      <c r="A16" s="4" t="inlineStr">
        <is>
          <t>Accrued expenses and other liabilities</t>
        </is>
      </c>
      <c r="B16" s="5" t="n">
        <v>4935</v>
      </c>
      <c r="C16" s="5" t="n">
        <v>3189</v>
      </c>
    </row>
    <row r="17">
      <c r="A17" s="4" t="inlineStr">
        <is>
          <t>Operating lease liabilities</t>
        </is>
      </c>
      <c r="B17" s="5" t="n">
        <v>-5818</v>
      </c>
      <c r="C17" s="5" t="n">
        <v>-7212</v>
      </c>
    </row>
    <row r="18">
      <c r="A18" s="4" t="inlineStr">
        <is>
          <t>Deferred revenue</t>
        </is>
      </c>
      <c r="B18" s="5" t="n">
        <v>16220</v>
      </c>
      <c r="C18" s="5" t="n">
        <v>12628</v>
      </c>
    </row>
    <row r="19">
      <c r="A19" s="4" t="inlineStr">
        <is>
          <t>Net cash provided by operating activities</t>
        </is>
      </c>
      <c r="B19" s="5" t="n">
        <v>41562</v>
      </c>
      <c r="C19" s="5" t="n">
        <v>14111</v>
      </c>
    </row>
    <row r="20">
      <c r="A20" s="3" t="inlineStr">
        <is>
          <t>Cash flows from investing activities:</t>
        </is>
      </c>
      <c r="B20" s="4" t="inlineStr">
        <is>
          <t xml:space="preserve"> </t>
        </is>
      </c>
      <c r="C20" s="4" t="inlineStr">
        <is>
          <t xml:space="preserve"> </t>
        </is>
      </c>
    </row>
    <row r="21">
      <c r="A21" s="4" t="inlineStr">
        <is>
          <t>Purchases of short-term investments</t>
        </is>
      </c>
      <c r="B21" s="5" t="n">
        <v>-303310</v>
      </c>
      <c r="C21" s="5" t="n">
        <v>-305715</v>
      </c>
    </row>
    <row r="22">
      <c r="A22" s="4" t="inlineStr">
        <is>
          <t>Maturities and sales of short-term investments</t>
        </is>
      </c>
      <c r="B22" s="5" t="n">
        <v>266847</v>
      </c>
      <c r="C22" s="5" t="n">
        <v>273775</v>
      </c>
    </row>
    <row r="23">
      <c r="A23" s="4" t="inlineStr">
        <is>
          <t>Purchases of property and equipment</t>
        </is>
      </c>
      <c r="B23" s="5" t="n">
        <v>-1364</v>
      </c>
      <c r="C23" s="5" t="n">
        <v>-3437</v>
      </c>
    </row>
    <row r="24">
      <c r="A24" s="4" t="inlineStr">
        <is>
          <t>Payments related to business combination</t>
        </is>
      </c>
      <c r="B24" s="5" t="n">
        <v>0</v>
      </c>
      <c r="C24" s="5" t="n">
        <v>-179</v>
      </c>
    </row>
    <row r="25">
      <c r="A25" s="4" t="inlineStr">
        <is>
          <t>Purchase of intangible asset</t>
        </is>
      </c>
      <c r="B25" s="5" t="n">
        <v>0</v>
      </c>
      <c r="C25" s="5" t="n">
        <v>-300</v>
      </c>
    </row>
    <row r="26">
      <c r="A26" s="4" t="inlineStr">
        <is>
          <t>Net cash used in investing activities</t>
        </is>
      </c>
      <c r="B26" s="5" t="n">
        <v>-37827</v>
      </c>
      <c r="C26" s="5" t="n">
        <v>-35856</v>
      </c>
    </row>
    <row r="27">
      <c r="A27" s="3" t="inlineStr">
        <is>
          <t>Cash flows from financing activities:</t>
        </is>
      </c>
      <c r="B27" s="4" t="inlineStr">
        <is>
          <t xml:space="preserve"> </t>
        </is>
      </c>
      <c r="C27" s="4" t="inlineStr">
        <is>
          <t xml:space="preserve"> </t>
        </is>
      </c>
    </row>
    <row r="28">
      <c r="A28" s="4" t="inlineStr">
        <is>
          <t>Proceeds from exercise of share options</t>
        </is>
      </c>
      <c r="B28" s="5" t="n">
        <v>5433</v>
      </c>
      <c r="C28" s="5" t="n">
        <v>4675</v>
      </c>
    </row>
    <row r="29">
      <c r="A29" s="4" t="inlineStr">
        <is>
          <t>Proceeds from employee share purchase plan</t>
        </is>
      </c>
      <c r="B29" s="5" t="n">
        <v>6665</v>
      </c>
      <c r="C29" s="5" t="n">
        <v>5176</v>
      </c>
    </row>
    <row r="30">
      <c r="A30" s="4" t="inlineStr">
        <is>
          <t>Payments to tax authorities from employee equity transactions, net</t>
        </is>
      </c>
      <c r="B30" s="5" t="n">
        <v>-332</v>
      </c>
      <c r="C30" s="5" t="n">
        <v>-160</v>
      </c>
    </row>
    <row r="31">
      <c r="A31" s="4" t="inlineStr">
        <is>
          <t>Net cash provided by financing activities</t>
        </is>
      </c>
      <c r="B31" s="5" t="n">
        <v>11766</v>
      </c>
      <c r="C31" s="5" t="n">
        <v>9691</v>
      </c>
    </row>
    <row r="32">
      <c r="A32" s="4" t="inlineStr">
        <is>
          <t>Effect of exchange rate changes on cash, cash equivalents and restricted cash</t>
        </is>
      </c>
      <c r="B32" s="5" t="n">
        <v>-112</v>
      </c>
      <c r="C32" s="5" t="n">
        <v>-2293</v>
      </c>
    </row>
    <row r="33">
      <c r="A33" s="4" t="inlineStr">
        <is>
          <t>Net increase (decrease) in cash, cash equivalents, and restricted cash</t>
        </is>
      </c>
      <c r="B33" s="5" t="n">
        <v>15389</v>
      </c>
      <c r="C33" s="5" t="n">
        <v>-14347</v>
      </c>
    </row>
    <row r="34">
      <c r="A34" s="4" t="inlineStr">
        <is>
          <t>Cash, cash equivalents, and restricted cash—beginning of period</t>
        </is>
      </c>
      <c r="B34" s="5" t="n">
        <v>45607</v>
      </c>
      <c r="C34" s="5" t="n">
        <v>68540</v>
      </c>
    </row>
    <row r="35">
      <c r="A35" s="4" t="inlineStr">
        <is>
          <t>Cash, cash equivalents, and restricted cash—end of period</t>
        </is>
      </c>
      <c r="B35" s="6" t="n">
        <v>60996</v>
      </c>
      <c r="C35" s="6" t="n">
        <v>541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430</v>
      </c>
      <c r="C4" s="6" t="n">
        <v>1482</v>
      </c>
      <c r="D4" s="6" t="n">
        <v>4474</v>
      </c>
      <c r="E4" s="6" t="n">
        <v>4200</v>
      </c>
      <c r="F4" s="4" t="inlineStr">
        <is>
          <t xml:space="preserve"> </t>
        </is>
      </c>
    </row>
    <row r="5">
      <c r="A5" s="4" t="inlineStr">
        <is>
          <t>Unrecognized tax benefits</t>
        </is>
      </c>
      <c r="B5" s="6" t="n">
        <v>4800</v>
      </c>
      <c r="C5" s="4" t="inlineStr">
        <is>
          <t xml:space="preserve"> </t>
        </is>
      </c>
      <c r="D5" s="6" t="n">
        <v>4800</v>
      </c>
      <c r="E5" s="4" t="inlineStr">
        <is>
          <t xml:space="preserve"> </t>
        </is>
      </c>
      <c r="F5" s="6" t="n">
        <v>48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Computation of Basic and Diluted Net Loss Per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3747</v>
      </c>
      <c r="C4" s="6" t="n">
        <v>-23552</v>
      </c>
      <c r="D4" s="6" t="n">
        <v>-50023</v>
      </c>
      <c r="E4" s="6" t="n">
        <v>-6702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loss per share, basic</t>
        </is>
      </c>
      <c r="B6" s="5" t="n">
        <v>104134649</v>
      </c>
      <c r="C6" s="5" t="n">
        <v>99617687</v>
      </c>
      <c r="D6" s="5" t="n">
        <v>102646453</v>
      </c>
      <c r="E6" s="5" t="n">
        <v>98825422</v>
      </c>
    </row>
    <row r="7">
      <c r="A7" s="4" t="inlineStr">
        <is>
          <t>Weighted-average shares used in computing net loss per share, diluted</t>
        </is>
      </c>
      <c r="B7" s="5" t="n">
        <v>104134649</v>
      </c>
      <c r="C7" s="5" t="n">
        <v>99617687</v>
      </c>
      <c r="D7" s="5" t="n">
        <v>102646453</v>
      </c>
      <c r="E7" s="5" t="n">
        <v>98825422</v>
      </c>
    </row>
    <row r="8">
      <c r="A8" s="4" t="inlineStr">
        <is>
          <t>Net loss per share, Basic</t>
        </is>
      </c>
      <c r="B8" s="8" t="n">
        <v>-0.13</v>
      </c>
      <c r="C8" s="8" t="n">
        <v>-0.24</v>
      </c>
      <c r="D8" s="8" t="n">
        <v>-0.49</v>
      </c>
      <c r="E8" s="8" t="n">
        <v>-0.68</v>
      </c>
    </row>
    <row r="9">
      <c r="A9" s="4" t="inlineStr">
        <is>
          <t>Net loss per share, Diluted</t>
        </is>
      </c>
      <c r="B9" s="8" t="n">
        <v>-0.13</v>
      </c>
      <c r="C9" s="8" t="n">
        <v>-0.24</v>
      </c>
      <c r="D9" s="8" t="n">
        <v>-0.49</v>
      </c>
      <c r="E9" s="8" t="n">
        <v>-0.6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Shares Excluded From the Computation of Diluted Net Loss Per Share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computation of diluted net loss per share</t>
        </is>
      </c>
      <c r="B4" s="5" t="n">
        <v>16079688</v>
      </c>
      <c r="C4" s="5" t="n">
        <v>16161852</v>
      </c>
      <c r="D4" s="5" t="n">
        <v>15543396</v>
      </c>
      <c r="E4" s="5" t="n">
        <v>14384253</v>
      </c>
    </row>
    <row r="5">
      <c r="A5" s="4" t="inlineStr">
        <is>
          <t>Outstanding Share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computation of diluted net loss per share</t>
        </is>
      </c>
      <c r="B7" s="5" t="n">
        <v>5992799</v>
      </c>
      <c r="C7" s="5" t="n">
        <v>7917840</v>
      </c>
      <c r="D7" s="5" t="n">
        <v>6503720</v>
      </c>
      <c r="E7" s="5" t="n">
        <v>8536885</v>
      </c>
    </row>
    <row r="8">
      <c r="A8" s="4" t="inlineStr">
        <is>
          <t>Unvested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computation of diluted net loss per share</t>
        </is>
      </c>
      <c r="B10" s="5" t="n">
        <v>10027845</v>
      </c>
      <c r="C10" s="5" t="n">
        <v>7994184</v>
      </c>
      <c r="D10" s="5" t="n">
        <v>8856319</v>
      </c>
      <c r="E10" s="5" t="n">
        <v>5592902</v>
      </c>
    </row>
    <row r="11">
      <c r="A11" s="4" t="inlineStr">
        <is>
          <t>Share Purchase Rights Under the ESPP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excluded from computation of diluted net loss per share</t>
        </is>
      </c>
      <c r="B13" s="5" t="n">
        <v>59044</v>
      </c>
      <c r="C13" s="5" t="n">
        <v>147704</v>
      </c>
      <c r="D13" s="5" t="n">
        <v>146583</v>
      </c>
      <c r="E13" s="5" t="n">
        <v>136089</v>
      </c>
    </row>
    <row r="14">
      <c r="A14" s="4" t="inlineStr">
        <is>
          <t>Issuable Ordinary Shares Related to Business Combination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Shares excluded from computation of diluted net loss per share</t>
        </is>
      </c>
      <c r="B16" s="5" t="n">
        <v>0</v>
      </c>
      <c r="C16" s="5" t="n">
        <v>102124</v>
      </c>
      <c r="D16" s="5" t="n">
        <v>36774</v>
      </c>
      <c r="E16" s="5" t="n">
        <v>11837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3</t>
        </is>
      </c>
      <c r="C1" s="2" t="inlineStr">
        <is>
          <t>Sep. 30, 2022</t>
        </is>
      </c>
    </row>
    <row r="2">
      <c r="A2" s="3" t="inlineStr">
        <is>
          <t>Reconciliation of cash, cash equivalents, and restricted cash within the condensed consolidated balance sheets to the amounts shown in the condensed consolidated statements of cash flows above:</t>
        </is>
      </c>
      <c r="B2" s="4" t="inlineStr">
        <is>
          <t xml:space="preserve"> </t>
        </is>
      </c>
      <c r="C2" s="4" t="inlineStr">
        <is>
          <t xml:space="preserve"> </t>
        </is>
      </c>
    </row>
    <row r="3">
      <c r="A3" s="4" t="inlineStr">
        <is>
          <t>Cash and cash equivalents</t>
        </is>
      </c>
      <c r="B3" s="6" t="n">
        <v>60984</v>
      </c>
      <c r="C3" s="6" t="n">
        <v>53971</v>
      </c>
    </row>
    <row r="4">
      <c r="A4" s="4" t="inlineStr">
        <is>
          <t>Restricted cash included in prepaid expenses and other current assets</t>
        </is>
      </c>
      <c r="B4" s="5" t="n">
        <v>12</v>
      </c>
      <c r="C4" s="5" t="n">
        <v>12</v>
      </c>
    </row>
    <row r="5">
      <c r="A5" s="4" t="inlineStr">
        <is>
          <t>Restricted cash included in other assets, noncurrent</t>
        </is>
      </c>
      <c r="B5" s="5" t="n">
        <v>0</v>
      </c>
      <c r="C5" s="5" t="n">
        <v>210</v>
      </c>
    </row>
    <row r="6">
      <c r="A6" s="4" t="inlineStr">
        <is>
          <t>Total cash, cash equivalents, and restricted cash</t>
        </is>
      </c>
      <c r="B6" s="6" t="n">
        <v>60996</v>
      </c>
      <c r="C6" s="6" t="n">
        <v>5419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747</v>
      </c>
      <c r="C4" s="6" t="n">
        <v>-23552</v>
      </c>
      <c r="D4" s="6" t="n">
        <v>-50023</v>
      </c>
      <c r="E4" s="6" t="n">
        <v>-6702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7:38Z</dcterms:created>
  <dcterms:modified xmlns:dcterms="http://purl.org/dc/terms/" xmlns:xsi="http://www.w3.org/2001/XMLSchema-instance" xsi:type="dcterms:W3CDTF">2023-11-02T20:07:38Z</dcterms:modified>
</cp:coreProperties>
</file>